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Cash and Cash Equivalents and L" sheetId="9" state="visible" r:id="rId9"/>
    <sheet xmlns:r="http://schemas.openxmlformats.org/officeDocument/2006/relationships" name="Stockholders' Equity" sheetId="10" state="visible" r:id="rId10"/>
    <sheet xmlns:r="http://schemas.openxmlformats.org/officeDocument/2006/relationships" name="Balance Sheet Details" sheetId="11" state="visible" r:id="rId11"/>
    <sheet xmlns:r="http://schemas.openxmlformats.org/officeDocument/2006/relationships" name="Equity Offering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tockholders_ Equity (Tables)" sheetId="19" state="visible" r:id="rId19"/>
    <sheet xmlns:r="http://schemas.openxmlformats.org/officeDocument/2006/relationships" name="Balance Sheet Details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Significant Accounting Polici23" sheetId="23" state="visible" r:id="rId23"/>
    <sheet xmlns:r="http://schemas.openxmlformats.org/officeDocument/2006/relationships" name="Cash and Cash Equivalents and24" sheetId="24" state="visible" r:id="rId24"/>
    <sheet xmlns:r="http://schemas.openxmlformats.org/officeDocument/2006/relationships" name="Stockholders_ Equity - Schedule" sheetId="25" state="visible" r:id="rId25"/>
    <sheet xmlns:r="http://schemas.openxmlformats.org/officeDocument/2006/relationships" name="Balance Sheet Details (Details " sheetId="26" state="visible" r:id="rId26"/>
    <sheet xmlns:r="http://schemas.openxmlformats.org/officeDocument/2006/relationships" name="Balance Sheet Details - Schedul" sheetId="27" state="visible" r:id="rId27"/>
    <sheet xmlns:r="http://schemas.openxmlformats.org/officeDocument/2006/relationships" name="Balance Sheet Details - Sched28" sheetId="28" state="visible" r:id="rId28"/>
    <sheet xmlns:r="http://schemas.openxmlformats.org/officeDocument/2006/relationships" name="Balance Sheet Details - Sched29" sheetId="29" state="visible" r:id="rId29"/>
    <sheet xmlns:r="http://schemas.openxmlformats.org/officeDocument/2006/relationships" name="Balance Sheet Details - Sched30" sheetId="30" state="visible" r:id="rId30"/>
    <sheet xmlns:r="http://schemas.openxmlformats.org/officeDocument/2006/relationships" name="Equity Offerings (Details Narra" sheetId="31" state="visible" r:id="rId31"/>
    <sheet xmlns:r="http://schemas.openxmlformats.org/officeDocument/2006/relationships" name="Stock-Based Compensation (Detai" sheetId="32" state="visible" r:id="rId32"/>
    <sheet xmlns:r="http://schemas.openxmlformats.org/officeDocument/2006/relationships" name="Stock-Based Compensation - Sche" sheetId="33" state="visible" r:id="rId33"/>
    <sheet xmlns:r="http://schemas.openxmlformats.org/officeDocument/2006/relationships" name="Net Loss Per Share (Details Nar" sheetId="34" state="visible" r:id="rId34"/>
    <sheet xmlns:r="http://schemas.openxmlformats.org/officeDocument/2006/relationships" name="Net Loss Per Share - Schedule o"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56">
  <si>
    <t>Document and Entity Information - shares</t>
  </si>
  <si>
    <t>3 Months Ended</t>
  </si>
  <si>
    <t>Oct. 31, 2017</t>
  </si>
  <si>
    <t>Dec. 05, 2017</t>
  </si>
  <si>
    <t>Document And Entity Information</t>
  </si>
  <si>
    <t>Entity Registrant Name</t>
  </si>
  <si>
    <t>ONCOSEC MEDICAL Inc</t>
  </si>
  <si>
    <t>Entity Central Index Key</t>
  </si>
  <si>
    <t>Document Type</t>
  </si>
  <si>
    <t>10-Q</t>
  </si>
  <si>
    <t>Document Period End Date</t>
  </si>
  <si>
    <t>Oct. 31,
		2017</t>
  </si>
  <si>
    <t>Amendment Flag</t>
  </si>
  <si>
    <t>false</t>
  </si>
  <si>
    <t>Current Fiscal Year End Date</t>
  </si>
  <si>
    <t>--07-31</t>
  </si>
  <si>
    <t>Entity Filer Category</t>
  </si>
  <si>
    <t>Smaller Reporting Company</t>
  </si>
  <si>
    <t>Entity Common Stock, Shares Outstanding</t>
  </si>
  <si>
    <t>Trading Symbol</t>
  </si>
  <si>
    <t>ONCS</t>
  </si>
  <si>
    <t>Document Fiscal Period Focus</t>
  </si>
  <si>
    <t>Q1</t>
  </si>
  <si>
    <t>Document Fiscal Year Focus</t>
  </si>
  <si>
    <t>Condensed Consolidated Balance Sheets - USD ($)</t>
  </si>
  <si>
    <t>Jul. 31, 2017</t>
  </si>
  <si>
    <t>Current assets</t>
  </si>
  <si>
    <t>Cash and cash equivalents</t>
  </si>
  <si>
    <t>Prepaid expenses and other current assets</t>
  </si>
  <si>
    <t>Total Current Assets</t>
  </si>
  <si>
    <t>Property and equipment, net</t>
  </si>
  <si>
    <t>Other long-term assets</t>
  </si>
  <si>
    <t>Total Assets</t>
  </si>
  <si>
    <t>Current liabilities</t>
  </si>
  <si>
    <t>Accounts payable and accrued liabilities</t>
  </si>
  <si>
    <t>Accrued compensation</t>
  </si>
  <si>
    <t>Total Current Liabilities</t>
  </si>
  <si>
    <t>Other long-term liabilities</t>
  </si>
  <si>
    <t>Total Liabilities</t>
  </si>
  <si>
    <t>Commitments and Contingencies (Note 9)</t>
  </si>
  <si>
    <t xml:space="preserve"> </t>
  </si>
  <si>
    <t>Stockholders' Equity</t>
  </si>
  <si>
    <t>Common stock authorized - 160,000,000 common shares with a par value of $0.0001, common stock issued and outstanding — 29,608,085 and 21,618,194 common shares as of October 31, 2017 and July 31, 2017, respectively</t>
  </si>
  <si>
    <t>Additional paid-in capital</t>
  </si>
  <si>
    <t>Warrants issued and outstanding — 12,526,340 and 9,044,740 warrants as of October 31, 2017 and July 31, 2017, respectively</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shares authorized</t>
  </si>
  <si>
    <t>Common stock, par value</t>
  </si>
  <si>
    <t>Common stock, shares issued</t>
  </si>
  <si>
    <t>Common stock, shares outstanding</t>
  </si>
  <si>
    <t>Warrants issued</t>
  </si>
  <si>
    <t>Warrants outstanding</t>
  </si>
  <si>
    <t>Condensed Consolidated Statements of Operations (Unaudited) - USD ($)</t>
  </si>
  <si>
    <t>Oct. 31, 2016</t>
  </si>
  <si>
    <t>Income Statement [Abstract]</t>
  </si>
  <si>
    <t>Revenue</t>
  </si>
  <si>
    <t>Expenses:</t>
  </si>
  <si>
    <t>Research and development</t>
  </si>
  <si>
    <t>General and administrative</t>
  </si>
  <si>
    <t>Loss from operations</t>
  </si>
  <si>
    <t>Other income (expense), net</t>
  </si>
  <si>
    <t>Loss before income tax</t>
  </si>
  <si>
    <t>Provision for income taxes</t>
  </si>
  <si>
    <t>Net loss</t>
  </si>
  <si>
    <t>Basic and diluted net loss per common share</t>
  </si>
  <si>
    <t>Weighted average shares used in computing basic and diluted net loss per common share</t>
  </si>
  <si>
    <t>Condensed Consolidated Statements of Comprehensive Loss (Unaudited) - USD ($)</t>
  </si>
  <si>
    <t>Statement of Comprehensive Income [Abstract]</t>
  </si>
  <si>
    <t>Foreign currency translation adjustments</t>
  </si>
  <si>
    <t>Comprehensive loss</t>
  </si>
  <si>
    <t>Condensed Consolidated Statements of Cash Flows (Unaudited) - USD ($)</t>
  </si>
  <si>
    <t>Operating activities</t>
  </si>
  <si>
    <t>Adjustments to reconcile net loss to net cash used in operating activities:</t>
  </si>
  <si>
    <t>Depreciation and amortization</t>
  </si>
  <si>
    <t>Stock-based compensation</t>
  </si>
  <si>
    <t>Common stock issued for services</t>
  </si>
  <si>
    <t>Changes in operating assets and liabilities:</t>
  </si>
  <si>
    <t>(Increase) decrease in prepaid expenses and other current assets</t>
  </si>
  <si>
    <t>(Increase) decrease in other long-term assets</t>
  </si>
  <si>
    <t>(Decrease) increase in accounts payable and accrued liabilities</t>
  </si>
  <si>
    <t>Increase in accrued compensation</t>
  </si>
  <si>
    <t>Increase (decrease) in other long-term liabilities</t>
  </si>
  <si>
    <t>Net cash used in operating activities</t>
  </si>
  <si>
    <t>Investing activities</t>
  </si>
  <si>
    <t>Purchases of property and equipment</t>
  </si>
  <si>
    <t>Net cash used in investing activities</t>
  </si>
  <si>
    <t>Financing activities</t>
  </si>
  <si>
    <t>Proceeds from issuance of common stock through employee stock purchase plan</t>
  </si>
  <si>
    <t>Proceeds from issuance of common stock and warrants</t>
  </si>
  <si>
    <t>Payment of financing and offering costs</t>
  </si>
  <si>
    <t>Proceeds from exercise of warrants</t>
  </si>
  <si>
    <t>Net cash provided by financing activities</t>
  </si>
  <si>
    <t>Effect of exchange rate changes on cash</t>
  </si>
  <si>
    <t>Net increase (decrease) in cash</t>
  </si>
  <si>
    <t>Cash and cash equivalents, at beginning of period</t>
  </si>
  <si>
    <t>Cash and cash equivalents, at end of period</t>
  </si>
  <si>
    <t>Cash paid during the period for:</t>
  </si>
  <si>
    <t>Interest</t>
  </si>
  <si>
    <t>Income taxes</t>
  </si>
  <si>
    <t>Noncash investing and financing transactions:</t>
  </si>
  <si>
    <t>Accrued offering costs</t>
  </si>
  <si>
    <t>Noncash expiration of warrants</t>
  </si>
  <si>
    <t>Noncash activity related to the issuance of warrants in-transit</t>
  </si>
  <si>
    <t>Nature of Operations and Basis of Presentation</t>
  </si>
  <si>
    <t>Organization, Consolidation and Presentation of Financial Statements [Abstract]</t>
  </si>
  <si>
    <t>Note 1—Nature of Operations
and Basis of Presentation OncoSec Medical
Incorporated (together with its subsidiaries, unless the context indicates otherwise, being collectively referred to as the “Company”)
began its operations as a biotechnology company in March 2011, following its completion of the acquisition of certain technology
and related assets from Inovio Pharmaceuticals, Inc. (“Inovio”). The Company has not produced any revenues since its
inception. The Company was incorporated in the State of Nevada on February 8, 2008 under the name of Netventory Solutions, Inc.
and changed its name in March 2011 when it began operating as a biotechnology company. The Company is a
biotechnology company focused on designing, developing and commercializing innovative therapies and proprietary medical approaches
to stimulate and guide an anti-tumor immune response for the treatment of cancer. Its core platform technology, ImmunoPulse®,
is a drug-device therapeutic modality comprised of a proprietary intratumoral electroporation delivery device. The ImmunoPulse®
platform is designed to deliver DNA-encoded drugs directly into a solid tumor and promote an inflammatory response against cancer.
The ImmunoPulse® device can be adapted to treat different tumor and tissue types, and consists of an electrical pulse generator,
a reusable handle and disposable applicators. The Company’s lead product candidate, ImmunoPulse® IL-12, uses its electroporation
device to deliver a DNA-encoded interleukin-12 (“IL-12”), called tavokinogene telseplasmid (“tavo”), with
the aim of reversing the immunosuppressive microenvironment in the treated tumor and engendering a systemic anti-tumor response
against both the treated tumor and untreated distal tumors. In February 2017, the Company received Fast Track designation from
the U.S. Food and Drug Administration (“FDA”) for ImmunoPulse® IL-12, which could qualify ImmunoPulse® IL-12
for expedited FDA review, a rolling Biologics License Application review and certain other benefits. The Company’s
current focus is to pursue its registration-directed study of ImmunoPulse® IL-12 in combination with an approved therapy for
melanoma in patients who have shown refractory or relapse from certain other cancer therapies, which is referred to as the PISCES/KEYNOTE-695
study. Most of the Company’s present activities are, and it expects most of its near-term expenditures will be, directed
toward advancing the PISCES/KEYNOTE-695 study. To this end, in May 2017, the Company entered into a clinical trial collaboration
and supply agreement with a subsidiary of Merck &amp; Co., Inc. (“Merck”) in connection with the PISCES/KEYNOTE-695
study, in which the Company has agreed to sponsor and fund the study and Merck has agreed to manufacture and supply its anti-PD-1
therapy KEYTRUDA® for use in the study. The PISCES/KEYNOTE-695 study opened for enrollment in October 2017. The Company also
intends to continue to pursue other ongoing or potential new trials and studies related to ImmunoPulse® IL-12, all with the
goal of obtaining requisite regulatory approvals from the FDA and comparable regulators in certain other jurisdictions to market
and sell this product candidate. For instance, the Company is in collaboration with the University of California, San Francisco
(“UCSF”), the sponsor of a multi-center Phase II clinical trial evaluating ImmunoPulse® IL-12 in combination with
Merck’s KEYTRUDA® for the treatment of advanced, metastatic melanoma in patients who are predicted to not respond to
anti-PD-1 therapy alone. Merck is manufacturing and supplying its drug KEYTRUDA® to UCSF to support this trial. In addition,
the Company is pursuing a biomarker-focused pilot study of ImmunoPulse® IL-12 in triple negative breast cancer, which is focused
on evaluating the ability of ImmunoPulse® IL-12 to alter the tumor microenvironment and promote a pro-inflammatory response.
In January 2017, the Company amended the clinical protocol for this study to improve the enrollment rate, as it had been slow to
enroll, and in September 2017, the Company enrolled half the patients needed for the study, which is now open for enrollment and
is ongoing. Additionally, the Company’s Phase II clinical trials of ImmunoPulse® IL-12 as a monotherapy in Merkel Cell
carcinoma, melanoma, and head and neck squamous cell carcinoma are now closed and clinical study reports are filed. The Company
is no longer pursuing its Phase II clinical trial of ImmunoPulse® IL-12 as a monotherapy in cutaneous T-cell lymphoma, which
has been closed. In addition, the
Company is developing its next-generation electroporation devices, including advancements toward prototypes and pursuing discovery
research to identify other product candidates that, like IL-12, can be encoded into DNA and delivered intratumorally or into other
tissues using electroporation to augment anti-tumor immune function by reversing the immunosuppressive mechanisms and/or enhancing
effector function, all with the aim of expanding the Company’s ImmunoPulse® pipeline beyond the delivery of plasmid-DNA
encoding for cytokines. Basis of Presentation In October 2016,
the Company created an Australian corporation as its wholly-owned subsidiary. This corporation’s functional currency, the
Australian dollar, is also its reporting currency, and its financial statements are translated to U.S. dollars, the Company’s
reporting currency, prior to consolidation. The accompanying consolidated financial statements include the accounts of the Company
and its subsidiary, and all intercompany accounts and transactions have been eliminated in consolidation. Unaudited Interim Financial Information The accompanying
unaudited condensed consolidated financial statements of the Company have been prepared in accordance with U.S. generally accepted
accounting principles (“U.S. GAAP”) for interim financial information and with instructions to Form 10-Q and Article
10 of Regulation S-X. Accordingly, they do not include all of the information and footnotes required by U.S. GAAP for complete
financial statements. The condensed consolidated balance sheet as of October 31, 2017, and condensed consolidated statements of
operations, condensed consolidated statements of comprehensive loss, and condensed consolidated statements of cash flows for the
three months ended October 31, 2017 and 2016, are unaudited, but include all adjustments (consisting of normal recurring adjustments)
that the Company considers necessary for a fair presentation of the Company’s financial position, results of operations and
cash flows for the periods presented. The condensed consolidated results of operations for the three months ended October 31, 2017
shown herein are not necessarily indicative of the consolidated results that may be expected for the year ending July 31, 2018,
or for any other period. These condensed consolidated financial statements, and notes thereto, should be read in conjunction with
the audited consolidated financial statements for the fiscal year ended July 31, 2017, included in the Company’s Annual Report
on Form 10-K (the ”Annual Report”) filed with the U.S. Securities and Exchange Commission (“SEC”) on October
25, 2017. The consolidated balance sheet at July 31, 2017 has been derived from the audited financial statements at that date,
but does not include all of the information and footnotes required by U.S. GAAP for complete financial statements. Reclassifications Certain amounts
in the accompanying condensed consolidated balance sheet for the year ended July 31, 2017 have been reclassified to conform to
an interim presentation, but there was no effect on net loss at July 31, 2017.</t>
  </si>
  <si>
    <t>Significant Accounting Policies</t>
  </si>
  <si>
    <t>Accounting Policies [Abstract]</t>
  </si>
  <si>
    <t>Note 2—Significant Accounting
Policies The Company’s
significant accounting policies are described in Note 2 to the consolidated financial statements included in the Annual Report.
Since the date of those financial statements, there have been no material changes to the Company’s significant accounting
policies. Use of Estimates The accompanying
condensed consolidated financial statement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could differ materially from these estimates. Segment Reporting The Company operates
in a single reporting segment — the discovery and development of novel immunotherapeutic product candidates to improve treatment
options for patients and physicians for a wide range of oncology indications. Concentrations and Credit Risk The Company maintains
cash balances at a small number of financial institutions, where such balances commonly exceed the $250,000 amount insured by the
Federal Deposit Insurance Corporation. The Company has not experienced any losses in such accounts and management believes that
the Company does not have significant credit risk with respect to its cash and cash equivalents. Recent Accounting Pronouncements There were no accounting
pronouncements during the three months ended October 31, 2017 that the Company anticipates will have a material impact on the Company’s
financial condition, results of operations or related disclosures. See Note 2 to the Annual Report for a discussion of certain
recent accounting pronouncements not yet adopted by the Company.</t>
  </si>
  <si>
    <t>Cash and Cash Equivalents and Liquidity</t>
  </si>
  <si>
    <t>Cash and Cash Equivalents [Abstract]</t>
  </si>
  <si>
    <t>Note 3—Cash and Cash Equivalents and
Liquidity The Company considers all
liquid investments with maturities of three months or less when purchased to be cash equivalents. As of October 31, 2017 and July
31, 2017, cash and cash equivalents were primarily comprised of cash in savings and checking accounts. As of October 31, 2017,
the Company had cash and cash equivalents of $14.7 million. Additionally, subsequent to October 31, 2017, the Company received
additional net proceeds of approximately $9.1 million from the exercise of certain warrants (see Note 11). As of November 30, 2017,
the Company had cash and cash equivalents of $21.4 million. The Company currently estimates its operating expenses and working
capital requirements for the current fiscal year ending July 31, 2018 to be approximately $21.0 million, although the Company may
modify or deviate from this estimate and it is likely that actual operating expenses and working capital requirements will vary
from this estimate. Based on these expectations regarding future expenses, as well as the current cash levels and rate of cash
consumption, the Company believes that current cash resources are sufficient to meet the Company’s anticipated needs for
the 12 months following the issuance of this report. The Company will continue to assess its cash resources and anticipated needs
on a quarterly basis. The Company has sustained
losses in all reporting periods since inception, with an inception-to date-loss of $100.8 million as of October 31, 2017. Further,
the Company has never generated any cash from its operations, does not expect to generate such cash in the near term, and does
not presently have any firm commitments for future capital. Consequently, the Company will need significant additional capital
to continue operating its business and fund its planned operations, including research and development, clinical trials and, if
regulatory approval is obtained, commercialization of its product candidates. In addition, the Company will require additional
financing if it desires to in-license or acquire new assets, research and develop new compounds or new technologies and pursue
related patent protection, or obtain any other intellectual property rights or other assets. Historically, the Company
has raised the majority of the funding for its business through offerings of its common stock and warrants to purchase its common
stock. Although the Company is exploring other ways of funding its operations that involve less dilution to its existing stockholders’,
including, among others, technology licensing or other collaboration arrangements, debt financings or grants, the Company has not
successfully established or raised any funds through any of these types of arrangements, and it may need to continue to seek funding
for its operations through additional dilutive public or private equity financings. If the Company issues equity or convertible
debt securities to raise additional funds, its existing stockholders would experience further dilution, and the new equity or debt
securities may have rights, preferences and privileges senior to those of its existing stockholders. If the Company incurs debt,
its fixed payment obligations, liabilities and leverage relative to our equity capitalization would increase, which could increase
the cost of future capital. Further, the terms of any debt securities the Company issues or borrowings it incurs, if available,
could impose significant restrictions on its operations, such as limitations on its ability to incur additional debt or issue additional
equity or other operating restrictions that could adversely affect its ability to conduct its business, and any such debt could
be secured by any or all of the Company’s assets pledged as collateral. Additionally, the Company may incur substantial costs
in pursuing future capital, including investment banking, legal and accounting fees, printing and distribution expenses and other
costs. Moreover, equity or debt
financings or any other source of capital may not be available when needed or at all, or, if available, may not be available on
commercially reasonable terms. Weak economic and capital market conditions generally or uncertain conditions in the Company’s
industry could increase the challenges it faces in raising capital for its operations. In recent periods, the capital and financial
markets for early and development-stage biotechnology and life science company stocks have been volatile and uncertain. If the
Company cannot raise the funds that it needs, it could be forced to delay or scale down some or all of its development activities
or cease all operations, and its stockholders could lose all of their investment in the Company.</t>
  </si>
  <si>
    <t>Equity [Abstract]</t>
  </si>
  <si>
    <t xml:space="preserve">Note 4—Stockholders’
Equity A summary of the
changes in the Company’s stockholders’ equity for the three months ended October 31, 2017 and 2016 is provided below:
October 31, 2017 October 31, 2016
Stockholders’ equity at beginning of period $ 10,695,982 $ 28,053,104
Net loss (5,900,452 ) (5,603,585 )
Stock-based compensation 554,575 1,148,208
Common stock issued for services 109,000 —
Issuance of common stock through employee stock purchase plan 19,048 25,617
Equity offerings (see Note 6), net of costs 8,058,733 —
Accumulated other comprehensive income (loss) (6,744 ) (9 )
Exercise of common stock warrants (net) 9,000 15,306
Stockholders’ equity at end of period $ 13,539,142 $ 23,638,641 </t>
  </si>
  <si>
    <t>Balance Sheet Details</t>
  </si>
  <si>
    <t>Balance Sheet Related Disclosures [Abstract]</t>
  </si>
  <si>
    <t>Note 5—Balance Sheet Details Property and Equipment Property and equipment,
net, is comprised of the following:
October 31, 2017 July 31, 2017
Equipment and furniture $ 2,861,632 $ 2,861,632
Computer software 292,034 292,034
Leasehold improvements 80,102 80,102
Property and equipment, gross 3,233,768 3,233,768
Accumulated depreciation and amortization (919,673 ) (823,669 )
$ 2,314,095 $ 2,410,099 Depreciation and
amortization expense recorded for the three months ended October 31, 2017 and 2016, was approximately $96,000 and $95,000, respectively. Accounts Payable and Accrued Liabilities Accounts payable
and accrued liabilities are comprised of the following:
October 31, 2017 July 31, 2017
Research and development costs $ 2,438,653 $ 1,537,892
Professional and other outside service fees 1,202,834 1,584,899
Rent 5,000 —
Other 157,421 158,342
$ 3,803,908 $ 3,281,133 Accrued Compensation Accrued compensation
is comprised of the following:
October 31, 2017 July 31, 2017
Separation costs $ — $ 100,295
Accrued payroll 194,271 14,222
401(k) plan payable 13,778 —
Other 324 324
$ 208,373 $ 114,841 Separation costs
relate to agreements with certain of the Company’s former executive officers. See Note 9 for more information. Other Long-Term Liabilities Other long-term
liabilities are comprised of the following:
October 31, 2017 July 31, 2017
Deferred rent $ 1,145,120 $ 1,140,953
$ 1,145,120 $ 1,140,953 As of October 31,
2017, the deferred rent liability is related to the Company’s straight-line expense recognition of rent for its corporate
headquarters. See Note 9 for more information.</t>
  </si>
  <si>
    <t>Equity Offerings</t>
  </si>
  <si>
    <t>Note 6—Equity Offerings November 2017 Warrant Exercise Inducement
Offering In November 2017, the Company
entered into a warrant exercise agreement with the holders of certain of the Company’s outstanding warrants in connection
with its offer and sale to such holders of additional warrants to purchase shares of its common stock as an inducement to exercise
such holders’ outstanding warrants. See Note 11 for more information about this offering. First October 2017 Offerings On October 25, 2017,
the Company completed an offer and sale to certain accredited investors of, in a registered public offering, 5,270,934 shares of
its common stock and, in a concurrent private placement offering, warrants to purchase an aggregate of up to 3,953,200 shares of
its common stock, all at a purchase price of $1.34375 per share. The warrants have an initial exercise price of $1.25 per share,
became exercisable on October 25, 2017 and expire on April 25, 2022. The gross proceeds of the offering were $7.1 million
and the net proceeds, after deducting the placement agent’s fee and other offering fees and expenses paid or payable by the
Company (and excluding the proceeds, if any, from any cash exercise of the warrants), were approximately $6.2 million. In connection
with the offering, the Company paid the placement agent (i) a cash fee equal to 5.5% of the gross proceeds of the offering,
as well as offering expenses in a non-accountable sum of $60,000, and (ii) warrants to purchase up to an aggregate of 316,256 shares
of its common stock. The warrants issued to the placement agent are exercisable at an exercise price of $1.68 per share, became
exercisable on their original issuance date and expire on October 21, 2022. The fair value of the warrants
issued to the purchasers in the offerings, based on their fair value relative to the common stock issued, was approximately $2.4
million (based on the Black-Scholes option valuation model assuming no dividend yield, a 5.5-year life, volatility of 75.55% and
a risk-free interest rate of 2.12%). The fair value of the warrants issued to the placement agent in the offerings was $0.2 million
(based on the Black-Scholes option valuation model assuming no dividend yield, a 5.0-year life, volatility of 73.25% and a risk-free
interest rate of 2.06%). The Company completed an evaluation of these warrants and determined they should be classified as equity
within the accompanying condensed consolidated balance sheets. Second October 2017 Offering On October 25, 2017,
the Company completed an offer and sale to one accredited investor of 800,000 shares of its common stock and warrants to
purchase up to 600,000 shares of its common stock, all at a purchase price of $1.34375 per share and associated warrant. The
warrants have an initial exercise price of $1.25 per share, become exercisable on April 27, 2018 and expire on
April 27, 2022. The gross proceeds of the offering were $1.1 million and the net proceeds, after deducting the placement
agent’s fee and other offering fees and expenses paid or payable by the Company (and excluding the proceeds, if any,
from any cash exercise of the warrants), were approximately $1.0 million. In connection with the offering, the Company paid
the placement agent (i) a cash fee equal to 5.5% of the gross proceeds of the offering, as well as offering expenses in a
non-accountable sum of $15,000, and (ii) warrants to purchase up to an aggregate of 48,000 shares of its common stock. The
warrants issued to the placement agent are exercisable at an exercise price of $1.68 per share, became exercisable on their
original issuance date and expire on October 25, 2022. The fair value of the warrants
issued to the purchasers in the offering, based on their fair value relative to the common stock issued, was approximately $0.4
million (based on the Black-Scholes option valuation model assuming no dividend yield, a 5.5-year life, volatility of 75.51% and
a risk-free interest rate of 2.12%). The fair value of the warrants issued to the placement agent in the offering was $31,000 (based
on the Black-Scholes option valuation model assuming no dividend yield, a 5.0-year life, volatility of 73.22% and a risk-free interest
rate of 2.06%). The Company completed an evaluation of these warrants and determined they should be classified as equity within
the accompanying condensed consolidated balance sheets. ATM Program On July 25, 2017, the Company
entered into an equity distribution agreement with Oppenheimer &amp; Co. Inc. (“Oppenheimer”) to commence an “at
the market” offering program (the “ATM Program”), under which the Company was permitted to offer and sell, from
time to time through or to Oppenheimer, acting as sales agent or principal, shares of the Company’s common stock having an
aggregate gross sales price of up to $8.4 million. An aggregate of 897,311 shares of the Company’s common stock were sold
in the ATM Program during the three months ended October 31, 2017, for net proceeds to the Company, after deducting Oppenheimer’s
commissions and other expenses paid or payable by the Company, of $1.1 million. Effective as of October 22, 2017, the Company terminated
the ATM Program. As a result of such termination, no further offers or sales of the Company’s common stock will be made in
the ATM Program. Upon such termination, $0.2 million in costs related to the ATM Program, previously recorded as a prepaid asset,
were expensed. Outstanding Warrants At October 31, 2017, the
Company had outstanding warrants to purchase 12,526,340 shares of its common stock, with exercise prices ranging from $1.25 to
$18.00, all of which were classified as equity instruments. These warrants expire at various dates between December 2017 and May
2025. Subsequent to October 31, 2017, certain of these warrants, consisting of warrants to purchase up to an aggregate of 5,509,642
shares of the Company’s common stock, were exercised in full (see Note 11). Dividends The Company has not adopted
any policy regarding the payment of dividends. No dividends were declared or paid during the periods presented.</t>
  </si>
  <si>
    <t>Stock-Based Compensation</t>
  </si>
  <si>
    <t>Disclosure of Compensation Related Costs, Share-based Payments [Abstract]</t>
  </si>
  <si>
    <t>Note 7—Stock-Based Compensation 2011 Plan The OncoSec Medical
Incorporated 2011 Stock Incentive Plan (as amended and approved by the Company’s stockholders (the “2011 Plan”)),
authorizes the Company’s Board of Directors to grant equity awards, including stock options and restricted stock units, to
employees, directors and consultants. The 2011 Plan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500,000 shares; or (iii) such lesser number
of shares as determined by the Company’s Board of Directors. As of October 31, 2017, there were an aggregate of 5,000,000
shares of the Company’s common stock authorized for issuance pursuant to awards granted under the 2011 Plan. The 2011 Plan
allows for an annual fiscal year per-individual grant of up to 500,000 shares of its common stock. Under the 2011 Plan, incentive
stock options are to be granted at a price that is no less than 100% of the fair value of the Company’s common stock at the
date of grant. Stock options vest over a period specified in the individual option agreements entered into with grantees, and are
exercisable for a maximum period of 10 years after the date of grant. Stock options granted to stockholders who own more than 10%
of the outstanding stock of the Company at the time of grant must be issued at an exercise price of no less than 110% of the fair
value of the Company’s common stock on the date of grant. Stock Options During the three
months ended October 31, 2017, the Company granted options to purchase 163,500, 200,000 and 50,000 shares of its common stock to
employees, directors and consultants under the 2011 Plan, respectively. The stock options issued to employees have a 10-year term,
vest over three years and have exercise prices ranging from $0.92 and $0.96. The stock options issued to directors have a 10-year
term, vest over one year and have exercise prices ranging from $0.979 and $1.08. The stock options issued to consultants have a
10-year term, vest in accordance with the terms of the applicable consulting agreement and have an exercise price of $1.00 per
share. During the three
months ended October 31, 2016, the Company granted options to purchase 346,500 and 310,000 shares of its common stock to employees
and consultants under the 2011 Plan, respectively. The stock options issued to employees have a 10-year term, vest over three years
and have exercise prices ranging from $1.71 and $1.94. The stock options issued to consultants have a 10-year term, vest in accordance
with the terms of the applicable consulting agreement and have exercise prices ranging from $1.74 and $2.00 per share. The Company recognizes
compensation expense for stock option awards on a straight-line basis over the applicable service period of the award. The service
period is generally the vesting period, with the exception of stock options granted pursuant to a consulting agreement, in which
case the stock option vesting period and the service period are defined pursuant to the terms of the consulting agreement. Stock-based
compensation expense for awards granted during the three months ended October 31, 2017 and 2016 were based on the grant date fair
value estimated using the Black-Scholes option valuation model. Stock-based compensation expense related to stock options granted
to consultants in which the options are not entirely vested at the grant date are generally re-measured each month. The following assumptions
were used for the Black-Scholes calculation of the fair value of stock-based compensation related to stock options granted during
the periods presented:
Three Months Ended October 31, 2017 Three Months Ended October 31, 2016
Expected volatility 74.87% - 91.80 % 91.73% - 97.10 %
Risk-free interest rate 1.66% - 1.99 % 0.82% - 1.54 %
Expected forfeiture rate 0.00 % 0.00 %
Expected dividend yield — —
Expected term 5.0 – 6.5 years 2.9 – 6.5 years The Company’s
expected volatility is derived from the historical daily change in the market price of its common stock since its stock became
available for trading, as well as the historical daily changes in the market price of its peer group, based on weighting, as determined
by the Company. The Company uses the simplified method to calculate the expected term of options issued to employees and directors,
and the Company’s estimation of the expected term for stock options granted to parties other than employees or directors
is the contractual term of the option award. The risk-free interest rate used in the Black-Scholes calculation is based on the
prevailing U.S. Treasury yield in effect at the time of grant, commensurate with the expected term. For the expected dividend yield
used in the Black-Scholes calculation, the Company has never paid any dividends on its common stock and does not anticipate paying
dividends on its common stock in the foreseeable future. Stock-based compensation
expense recognized in the accompanying condensed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Because the Company records stock-based
compensation monthly and utilizes annual vesting and/or monthly vesting, the Company has estimated the forfeiture rate of its outstanding
stock options as zero, as the Company can adjust stock-based compensation due to terminations in the month of termination. Stock-based compensation
expense recorded in the accompanying condensed consolidated statements of operations for the three months ended October 31, 2017
and 2016 resulting from stock options awarded to the Company’s employees, directors and consultants was approximately $0.6
million and $1.0 million, respectively. Of this amount, $0.2 million and $0.3 million, respectively, was recorded to research and
development and $0.4 million and $0.7 million, respectively, was recorded in general and administrative in the accompanying condensed
consolidated statements of operations for the three months ended October 31, 2017 and 2016. The weighted-average
grant date fair value of stock options granted during the three months ended October 31, 2017 and 2016 was $0.67 and $1.16, respectively. Employee Stock Purchase Plan Under the Company’s
2015 Employee Stock Purchase Plan (“ESPP”), the Company is authorized to issue 500,000 shares of the Company’s
common stock. The three offering periods completed under the ESPP as of October 31, 2017 have resulted in an aggregate of 58,066
shares purchased and distributed to employees. The fourth offering period commenced on August 1, 2017 and will end on January 31,
2018, and the Company estimates 18,862 shares will be purchased in this fourth offering period (assuming an $0.88 purchase price
per share, based on a 15% discount from the closing price of the Company’s common stock on August 1, 2017). At October 31,
2017, taking into account the anticipated purchases in the fourth offering period, there were 423,072 shares remaining available
for issuance under the ESPP. The ESPP is considered
a Type B plan under the Financial Accounting Standards Board Accounting Standards Codification Topic 718 because the number of
shares a participant is permitted to purchase is not fixed based on the stock price at the beginning of the offering period and
the expected withholdings. The ESPP enables the participant to “buy-up” to the plan’s share limit, if the stock
price is lower on the purchase date. As a result, the fair value of the awards granted under the ESPP is calculated at the beginning
of each offering period as the sum of: 15% of the share price of an
unvested share at the beginning of the offering period, 85% of the fair market value
of a six-month call on the unvested share aforementioned, and 15% of the fair market value
of a six-month put on the unvested share aforementioned. The fair market
value of the six-month call and six-month put are based on the Black-Scholes option valuation model. For the fourth offering period,
the following assumptions were used: six-month maturity, 0.40% risk free interest, 96.91% volatility, 0% forfeitures and $0 dividends. Stock-based compensation
expense recorded in the accompanying condensed consolidated statements of operations for the three months ended October 31, 2017
and 2016 resulting from purchases under the ESPP was approximately $7,000 and $24,000, respectively, after adjusting for withdrawals
and terminations.</t>
  </si>
  <si>
    <t>Net Loss Per Share</t>
  </si>
  <si>
    <t>Earnings Per Share [Abstract]</t>
  </si>
  <si>
    <t xml:space="preserve">Note 8—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re was
a net loss per share of $0.26 and $0.29 for the three months ended October 31, 2017 and 2016, respectively. The weighted average
shares used in computing basic and diluted net loss per common share for the three months ended October 31, 2017 and 2016 were
22,318,117 and 19,020,982, respectively. There were no dividends declare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October 31, 2017 October 31, 2016
Stock options 3,947,709 3,840,860
Restricted stock units 1,100,000 655,000
Warrants 12,526,340 11,478,693
Total 17,574,049 15,974,553 </t>
  </si>
  <si>
    <t>Commitments and Contingencies</t>
  </si>
  <si>
    <t>Commitments and Contingencies Disclosure [Abstract]</t>
  </si>
  <si>
    <t>Note 9—Commitments and Contingencies Contingencies In the ordinary
course of business, the Company may become a party to lawsuits involving various matters. The Company is not currently a party,
and its properties are not currently subject, to any legal proceedings that, in the opinion of management, are expected to have
a material adverse effect on the Company’s business, financial condition or results of operations. Employment Agreements The Company has
entered into employment agreements with each of its executive officers and certain other key employees. Generally, the terms of
these agreements provide that, if the Company terminates the officer or employee other than for cause, death or disability, or
if the officer terminates his or her employment with the Company for good cause, the officer shall be entitled to receive certain
severance compensation and benefits as described in each such agreement. Lease Agreements On December 31,
2014, the Company entered into a lease agreement for approximately 34,000 rentable square feet located at 5820 Nancy Ridge Drive,
San Diego, California, which serves as the Company’s corporate headquarters and research and development laboratory. The
term of the lease commenced on October 19, 2015 and expires on October 19, 2025, subject to certain options to extend and termination
rights granted to the Company as described in the lease agreement. Base rent under the lease agreement is approximately $90,000
per month and increases by 3% annually. The lease agreement also requires the Company to share in certain operating expenses of
the premises, and required the Company to pay a security deposit of approximately $90,000 in December 2014 upon entering into the
lease agreement.</t>
  </si>
  <si>
    <t>Related Party Transactions</t>
  </si>
  <si>
    <t>Related Party Transactions [Abstract]</t>
  </si>
  <si>
    <t>Note 10—Related Party Transactions The Company has
subleased a portion of its office space to another company. The Company’s President and Chief Executive Officer and two other
members of the Company’s Board of Directors hold positions as directors and/or officers of the sublessee. The Company had
received payments totaling $10,500 related to the sublease for the three months ended October 31, 2017.</t>
  </si>
  <si>
    <t>Subsequent Events</t>
  </si>
  <si>
    <t>Subsequent Events [Abstract]</t>
  </si>
  <si>
    <t>Note 11—Subsequent Events Leadership Restructuring On November 7, 2017, the
Board of Directors of the Company approved (i) the appointment of Mr. Daniel J. O’Connor as the Company’s new Chief
Executive Officer, upon Mr. Punit Dhillon’s voluntary resignation from such position, (ii) the confirmation of Mr. Dhillon
to continue to serve in his current position as the Company’s President, and (iii) entry into an executive employment agreement
with each of Mr. O’Connor and Mr. Dhillon in connection with such appointments and confirmations. Such resignations, appointments
and confirmations became effective on November 7, 2017. Mr. O’Connor and Mr. Dhillon both also serve as directors on the
Board. As a one-time grant in
connection with his appointment as Chief Executive Officer, Mr. O’Connor received an option award to purchase up to 2,000,000
shares of the Company’s common stock, contingent upon obtaining the approval of the Company’s stockholders at its next
annual meeting, at an exercise price of $1.25 per share. In addition, Mr. O’Conner received a performance stock option award
to purchase up to 500,000 shares of the Company’s common stock, which is contingent upon obtaining the approval of the Company’s
stockholders at its next annual meeting, has an exercise price of $1.25 per share, and is subject to vesting as to 250,000 of such
shares on the date of the Company’s achievement of 100% enrollment in its PISCES study and as to the remaining 250,000 of
such shares in one installment on the one-year anniversary of the date of achievement of such enrollment. November 2017 Warrant Exercise Inducement
Offering On November 13, 2017, the
Company entered into a Warrant Exercise Agreement (the “Exercise Agreement”) with certain holders (the “Exercising
Holders”) of outstanding warrants (the “Original Warrants”) to purchase up to an aggregate of 5,509,642 shares
of the Company’s common stock at an exercise price of $1.69 per share. Pursuant to the terms of the Exercise Agreement, each
Exercising Holder agreed to exercise, from time to time and in accordance with the terms of the Original Warrants, including certain
beneficial ownership limitations set forth therein, all Original Warrants held by it for cash. As a result of the exercise of all
of the Original Warrants, the Company received gross proceeds of approximately $9.3 million and net proceeds, after deducting estimated
expenses paid or payable by the Company, of approximately $9.1 million. Pursuant to the terms of
the Exercise Agreement, and in order to induce each Exercising Holder to exercise its Original Warrants, the Company offered and
sold to each Exercising Holder new warrants (the “New Warrants”) to purchase a number of shares of its common stock
equal to 25% of the number of shares of common stock received by such Exercising Holder upon the cash exercise of its Original
Warrants. The terms of the New Warrants are substantially similar to the terms of the Original Warrants, except that the New Warrants
(i) have an initial exercise price of $2.26 per share; (ii) become exercisable on May 13, 2018 and expire November 13, 2019, and
(iii) contain certain additional transfer restrictions and limitations due to their offer and sale in a private placement offering. Also on November 13, 2017,
and in connection with its entry into the Exercise Agreement, the Company agreed to issue warrants (the “October 2017 Investor
Warrants”) to purchase up to an aggregate of 1,138,300 shares of its common stock to the accredited investors that participated
in the Company’s offerings completed in October 2017 (see Note 6) (such investors, the “October 2017 Investors”),
in consideration for such investors’ agreement to waive certain covenants made by the Company to such investors and as an
inducement to such investors to exercise certain other warrants to purchase the Company’s common stock. The terms of the
October 2017 Investor Warrants are substantially similar to the terms of the New Warrants, except that the October 2017 Investor
Warrants will become exercisable only if and when each October 2017 Investor exercises in full and for cash the warrants to purchase
the Company’s common stock that were sold to such investors in the Company’s offerings completed in October 2017.</t>
  </si>
  <si>
    <t>Significant Accounting Policies (Policies)</t>
  </si>
  <si>
    <t>Use of Estimates</t>
  </si>
  <si>
    <t>Use of Estimates The accompanying
condensed consolidated financial statement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could differ materially from these estimates.</t>
  </si>
  <si>
    <t>Segment Reporting</t>
  </si>
  <si>
    <t>Segment Reporting The Company operates
in a single reporting segment — the discovery and development of novel immunotherapeutic product candidates to improve treatment
options for patients and physicians for a wide range of oncology indications.</t>
  </si>
  <si>
    <t>Concentrations and Credit Risk</t>
  </si>
  <si>
    <t>Concentrations and Credit Risk The Company maintains
cash balances at a small number of financial institutions, where such balances commonly exceed the $250,000 amount insured by the
Federal Deposit Insurance Corporation. The Company has not experienced any losses in such accounts and management believes that
the Company does not have significant credit risk with respect to its cash and cash equivalents.</t>
  </si>
  <si>
    <t>Recent Accounting Pronouncements</t>
  </si>
  <si>
    <t>Recent Accounting Pronouncements There were no accounting
pronouncements during the three months ended October 31, 2017 that the Company anticipates will have a material impact on the Company’s
financial condition, results of operations or related disclosures. See Note 2 to the Annual Report for a discussion of certain
recent accounting pronouncements not yet adopted by the Company.</t>
  </si>
  <si>
    <t>Stockholders’ Equity (Tables)</t>
  </si>
  <si>
    <t>Schedule of Changes in Stockholders' Equity</t>
  </si>
  <si>
    <t xml:space="preserve">A summary of the
changes in the Company’s stockholders’ equity for the three months ended October 31, 2017 and 2016 is provided below:
October 31, 2017 October 31, 2016
Stockholders’ equity at beginning of period $ 10,695,982 $ 28,053,104
Net loss (5,900,452 ) (5,603,585 )
Stock-based compensation 554,575 1,148,208
Common stock issued for services 109,000 —
Issuance of common stock through employee stock purchase plan 19,048 25,617
Equity offerings (see Note 6), net of costs 8,058,733 —
Accumulated other comprehensive income (loss) (6,744 ) (9 )
Exercise of common stock warrants (net) 9,000 15,306
Stockholders’ equity at end of period $ 13,539,142 $ 23,638,641 </t>
  </si>
  <si>
    <t>Balance Sheet Details (Tables)</t>
  </si>
  <si>
    <t>Schedule of Property and Equipment, Net</t>
  </si>
  <si>
    <t xml:space="preserve">Property and equipment,
net, is comprised of the following:
October 31, 2017 July 31, 2017
Equipment and furniture $ 2,861,632 $ 2,861,632
Computer software 292,034 292,034
Leasehold improvements 80,102 80,102
Property and equipment, gross 3,233,768 3,233,768
Accumulated depreciation and amortization (919,673 ) (823,669 )
$ 2,314,095 $ 2,410,099 </t>
  </si>
  <si>
    <t>Schedule of Accounts Payable and Accrued Liabilities</t>
  </si>
  <si>
    <t xml:space="preserve">Accounts payable
and accrued liabilities are comprised of the following:
October 31, 2017 July 31, 2017
Research and development costs $ 2,438,653 $ 1,537,892
Professional and other outside service fees 1,202,834 1,584,899
Rent 5,000 —
Other 157,421 158,342
$ 3,803,908 $ 3,281,133 </t>
  </si>
  <si>
    <t>Schedule of Accrued Compensation</t>
  </si>
  <si>
    <t xml:space="preserve">Accrued compensation
is comprised of the following:
October 31, 2017 July 31, 2017
Separation costs $ — $ 100,295
Accrued payroll 194,271 14,222
401(k) plan payable 13,778 —
Other 324 324
$ 208,373 $ 114,841 </t>
  </si>
  <si>
    <t>Schedule of Other Long-term Liabilities</t>
  </si>
  <si>
    <t xml:space="preserve">Other long-term
liabilities are comprised of the following:
October 31, 2017 July 31, 2017
Deferred rent $ 1,145,120 $ 1,140,953
$ 1,145,120 $ 1,140,953 </t>
  </si>
  <si>
    <t>Stock-Based Compensation (Tables)</t>
  </si>
  <si>
    <t>Schedule of Assumptions Used to Calculate Fair Value of Stock Based Compensation</t>
  </si>
  <si>
    <t xml:space="preserve">The following assumptions
were used for the Black-Scholes calculation of the fair value of stock-based compensation related to stock options granted during
the periods presented:
Three Months Ended October 31, 2017 Three Months Ended October 31, 2016
Expected volatility 74.87% - 91.80 % 91.73% - 97.10 %
Risk-free interest rate 1.66% - 1.99 % 0.82% - 1.54 %
Expected forfeiture rate 0.00 % 0.00 %
Expected dividend yield — —
Expected term 5.0 – 6.5 years 2.9 – 6.5 years </t>
  </si>
  <si>
    <t>Net Loss Per Share (Tables)</t>
  </si>
  <si>
    <t>Schedule of Dilutive Outstanding of Anti-dilutive Effect</t>
  </si>
  <si>
    <t xml:space="preserve">The following potentially
dilutive outstanding securities were excluded from diluted net loss per share because of their anti-dilutive effect:
October 31, 2017 October 31, 2016
Stock options 3,947,709 3,840,860
Restricted stock units 1,100,000 655,000
Warrants 12,526,340 11,478,693
Total 17,574,049 15,974,553 </t>
  </si>
  <si>
    <t>Significant Accounting Policies (Details Narrative)</t>
  </si>
  <si>
    <t>Oct. 31, 2017USD ($)</t>
  </si>
  <si>
    <t>Amount insured by the federal deposit insurance corporation</t>
  </si>
  <si>
    <t>Cash and Cash Equivalents and Liquidity (Details Narrative) - USD ($)</t>
  </si>
  <si>
    <t>Nov. 30, 2017</t>
  </si>
  <si>
    <t>Jul. 31, 2016</t>
  </si>
  <si>
    <t>Losses in all previous reporting periods from inception to date</t>
  </si>
  <si>
    <t>July 31, 2018 [Member]</t>
  </si>
  <si>
    <t>Operating expenses and working capital requirements</t>
  </si>
  <si>
    <t>Stockholders’ Equity - Schedule of Changes in Stockholders' Equity (Details) - USD ($)</t>
  </si>
  <si>
    <t>Stockholders’ equity at beginning of period</t>
  </si>
  <si>
    <t>Issuance of common stock through employee stock purchase plan</t>
  </si>
  <si>
    <t>Equity offerings (see Note 6), net of costs</t>
  </si>
  <si>
    <t>Accumulated other comprehensive income (loss)</t>
  </si>
  <si>
    <t>Exercise of common stock warrants (net)</t>
  </si>
  <si>
    <t>Stockholders’ equity at end of period</t>
  </si>
  <si>
    <t>Balance Sheet Details (Details Narrative) - USD ($)</t>
  </si>
  <si>
    <t>Depreciation and amortization expense</t>
  </si>
  <si>
    <t>Balance Sheet Details - Schedule of Property and Equipment, Net (Details) - USD ($)</t>
  </si>
  <si>
    <t>Property and equipment, gross</t>
  </si>
  <si>
    <t>Accumulated depreciation and amortization</t>
  </si>
  <si>
    <t>Equipment and Furniture [Member]</t>
  </si>
  <si>
    <t>Computer Software [Member]</t>
  </si>
  <si>
    <t>Leasehold Improvements [Member]</t>
  </si>
  <si>
    <t>Balance Sheet Details - Schedule of Accounts Payable and Accrued Liabilities (Details) - USD ($)</t>
  </si>
  <si>
    <t>Research and Development Costs</t>
  </si>
  <si>
    <t>Professional and Other Outside Service Fees</t>
  </si>
  <si>
    <t>Rent</t>
  </si>
  <si>
    <t>Other</t>
  </si>
  <si>
    <t>Balance Sheet Details - Schedule of Accrued Compensation (Details) - USD ($)</t>
  </si>
  <si>
    <t>Separation costs</t>
  </si>
  <si>
    <t>Accrued payroll</t>
  </si>
  <si>
    <t>401(k) plan payable</t>
  </si>
  <si>
    <t>Balance Sheet Details - Schedule of Other Long-term Liabilities (Details) - USD ($)</t>
  </si>
  <si>
    <t>Deferred rent</t>
  </si>
  <si>
    <t>Equity Offerings (Details Narrative) - USD ($)</t>
  </si>
  <si>
    <t>Oct. 25, 2017</t>
  </si>
  <si>
    <t>Jul. 25, 2017</t>
  </si>
  <si>
    <t>Oct. 22, 2017</t>
  </si>
  <si>
    <t>Warrant to purchase shares of common stock</t>
  </si>
  <si>
    <t>Warrant expire term</t>
  </si>
  <si>
    <t xml:space="preserve">warrants expire at various dates between December 2017 and May 2025. </t>
  </si>
  <si>
    <t>Gross proceeds from offering</t>
  </si>
  <si>
    <t>Proceeds from cash exercise of warrants</t>
  </si>
  <si>
    <t>Aggregate gross sales price</t>
  </si>
  <si>
    <t>Maximum [Member]</t>
  </si>
  <si>
    <t>Warrant exercise price per share</t>
  </si>
  <si>
    <t>Minimum [Member]</t>
  </si>
  <si>
    <t>Equity Distribution Agreement [Member] | Oppenheimer &amp; Co. Inc [Member]</t>
  </si>
  <si>
    <t>Number of common stock shares sold under offering</t>
  </si>
  <si>
    <t>Other expenses</t>
  </si>
  <si>
    <t>Prepaid asset expenses</t>
  </si>
  <si>
    <t>Equity Distribution Agreement [Member] | Oppenheimer &amp; Co. Inc [Member] | Maximum [Member]</t>
  </si>
  <si>
    <t>First October 2017 Offerings [Member]</t>
  </si>
  <si>
    <t>Fair value of warrants</t>
  </si>
  <si>
    <t>Dividend rate</t>
  </si>
  <si>
    <t>Expected term of volatility</t>
  </si>
  <si>
    <t>5 years 6 months</t>
  </si>
  <si>
    <t>Volatility rate</t>
  </si>
  <si>
    <t>75.55%</t>
  </si>
  <si>
    <t>Risk-free interest rate</t>
  </si>
  <si>
    <t>2.12%</t>
  </si>
  <si>
    <t>First October 2017 Offerings [Member] | Placement Agent [Member]</t>
  </si>
  <si>
    <t>Warrant expiry date</t>
  </si>
  <si>
    <t>Oct. 21,
		2022</t>
  </si>
  <si>
    <t>Percentage of gross proceeds of offering</t>
  </si>
  <si>
    <t>5.50%</t>
  </si>
  <si>
    <t>Offering expenses</t>
  </si>
  <si>
    <t>5 years</t>
  </si>
  <si>
    <t>73.25%</t>
  </si>
  <si>
    <t>2.06%</t>
  </si>
  <si>
    <t>First October 2017 Offerings [Member] | Accredited Investors [Member]</t>
  </si>
  <si>
    <t>Purchase price per share</t>
  </si>
  <si>
    <t>Warrant exercisable date</t>
  </si>
  <si>
    <t>Oct. 25,
		2017</t>
  </si>
  <si>
    <t>Apr. 25,
		2022</t>
  </si>
  <si>
    <t>Second October 2017 Offerings [Member]</t>
  </si>
  <si>
    <t>75.51%</t>
  </si>
  <si>
    <t>Second October 2017 Offerings [Member] | Placement Agent [Member]</t>
  </si>
  <si>
    <t>Oct. 25,
		2022</t>
  </si>
  <si>
    <t>73.22%</t>
  </si>
  <si>
    <t>Second October 2017 Offerings [Member] | One Accredited Investors [Member]</t>
  </si>
  <si>
    <t>Apr. 27,
		2018</t>
  </si>
  <si>
    <t>Apr. 27,
		2022</t>
  </si>
  <si>
    <t>Stock-Based Compensation (Details Narrative) - USD ($)</t>
  </si>
  <si>
    <t>Purchase price of incentive stock options as a percentage of its fair value</t>
  </si>
  <si>
    <t>85.00%</t>
  </si>
  <si>
    <t>Stock-based compensation expense recognized</t>
  </si>
  <si>
    <t>Weighted-average grant date fair value</t>
  </si>
  <si>
    <t>$ .67</t>
  </si>
  <si>
    <t>Research And Development Expense [Member]</t>
  </si>
  <si>
    <t>General And Administrative Expense [Member]</t>
  </si>
  <si>
    <t>Employees, Directors and Consultants [Member]</t>
  </si>
  <si>
    <t>Plan 2011 [Member]</t>
  </si>
  <si>
    <t>Number of shares authorized for issuance to awards granted</t>
  </si>
  <si>
    <t>Maximum shares granted per fiscal year per individual</t>
  </si>
  <si>
    <t>Term of stock options</t>
  </si>
  <si>
    <t>10 years</t>
  </si>
  <si>
    <t>Plan 2011 [Member] | Minimum [Member]</t>
  </si>
  <si>
    <t>Provisional percentage of outstanding stock owned by stockholders</t>
  </si>
  <si>
    <t>10.00%</t>
  </si>
  <si>
    <t>Exercise price as a percentage of fair value of common stock</t>
  </si>
  <si>
    <t>110.00%</t>
  </si>
  <si>
    <t>100.00%</t>
  </si>
  <si>
    <t>Plan 2011 [Member] | Employee, Director and Consultants [Member]</t>
  </si>
  <si>
    <t>Employee stock purchase program description</t>
  </si>
  <si>
    <t>The 2011 Plan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500,000 shares; or (iii) such lesser number of shares as determined by the Companys Board of Directors.</t>
  </si>
  <si>
    <t>Plan 2011 [Member] | Employees [Member]</t>
  </si>
  <si>
    <t>Options granted to purchase shares</t>
  </si>
  <si>
    <t>Vesting period</t>
  </si>
  <si>
    <t>3 years</t>
  </si>
  <si>
    <t>Exercise price per share, low end of the range</t>
  </si>
  <si>
    <t>Exercise price per share, high end of the range</t>
  </si>
  <si>
    <t>Plan 2011 [Member] | Director [Member]</t>
  </si>
  <si>
    <t>1 year</t>
  </si>
  <si>
    <t>Plan 2011 [Member] | Consultants [Member]</t>
  </si>
  <si>
    <t>2015 ESPP [Member]</t>
  </si>
  <si>
    <t>Stock issued during period, shares, employee stock purchase plans</t>
  </si>
  <si>
    <t>Discount from market price, offering date</t>
  </si>
  <si>
    <t>15.00%</t>
  </si>
  <si>
    <t>Fair market value of unvested shares, percentage</t>
  </si>
  <si>
    <t>2015 ESPP [Member] | Three Offering Period [Member]</t>
  </si>
  <si>
    <t>Aggregate of shares purchased and distributed to employees</t>
  </si>
  <si>
    <t>2015 ESPP [Member] | Fourth Offering Period [Member]</t>
  </si>
  <si>
    <t>$ .88</t>
  </si>
  <si>
    <t>0.40%</t>
  </si>
  <si>
    <t>Forfeiture percentage</t>
  </si>
  <si>
    <t>0.00%</t>
  </si>
  <si>
    <t>96.91%</t>
  </si>
  <si>
    <t>6 months</t>
  </si>
  <si>
    <t>2015 ESPP [Member] | Fourth Offering Period [Member] | January 31, 2018 [Member]</t>
  </si>
  <si>
    <t>ESPP [Member]</t>
  </si>
  <si>
    <t>Stock-Based Compensation - Schedule of Assumptions Used to Calculate Fair Value of Stock Based Compensation (Details) - USD ($)</t>
  </si>
  <si>
    <t>Expected volatility, minimum</t>
  </si>
  <si>
    <t>74.87%</t>
  </si>
  <si>
    <t>91.73%</t>
  </si>
  <si>
    <t>Expected volatility, maximum</t>
  </si>
  <si>
    <t>91.80%</t>
  </si>
  <si>
    <t>97.10%</t>
  </si>
  <si>
    <t>Risk-free interest rate, minimum</t>
  </si>
  <si>
    <t>1.66%</t>
  </si>
  <si>
    <t>0.82%</t>
  </si>
  <si>
    <t>Risk-free interest rate, maximum</t>
  </si>
  <si>
    <t>1.99%</t>
  </si>
  <si>
    <t>1.54%</t>
  </si>
  <si>
    <t>Expected forfeiture rate</t>
  </si>
  <si>
    <t>Expected dividend yield</t>
  </si>
  <si>
    <t>Expected term</t>
  </si>
  <si>
    <t>9 years</t>
  </si>
  <si>
    <t>6 years 6 months</t>
  </si>
  <si>
    <t>Net Loss Per Share (Details Narrative) - $ / shares</t>
  </si>
  <si>
    <t>Net loss per share</t>
  </si>
  <si>
    <t>Weighted average per share</t>
  </si>
  <si>
    <t>Net Loss Per Share - Schedule of Dilutive Outstanding of Anti-dilutive Effect (Details) - shares</t>
  </si>
  <si>
    <t>Total</t>
  </si>
  <si>
    <t>Stock Options [Member]</t>
  </si>
  <si>
    <t>Restricted Stock Units [Member]</t>
  </si>
  <si>
    <t>Warrants [Member]</t>
  </si>
  <si>
    <t>Commitments and Contingencies (Details Narrative) - Lease Agreement [Member] - New Office Space [Member]</t>
  </si>
  <si>
    <t>Oct. 19, 2015USD ($)</t>
  </si>
  <si>
    <t>Dec. 31, 2014USD ($)ft²</t>
  </si>
  <si>
    <t>Area of rentable premises under lease agreement | ft²</t>
  </si>
  <si>
    <t>Lease expiration date</t>
  </si>
  <si>
    <t>Oct. 19,
		2025</t>
  </si>
  <si>
    <t>Annual increases in base rent percentage</t>
  </si>
  <si>
    <t>3.00%</t>
  </si>
  <si>
    <t>Total rent expense</t>
  </si>
  <si>
    <t>Security deposit</t>
  </si>
  <si>
    <t>Related Party Transactions (Details Narrative)</t>
  </si>
  <si>
    <t>Due from related parties</t>
  </si>
  <si>
    <t>Subsequent Events (Details Narrative) - USD ($)</t>
  </si>
  <si>
    <t>Nov. 13, 2017</t>
  </si>
  <si>
    <t>Nov. 07, 2017</t>
  </si>
  <si>
    <t>Subsequent Event [Member] | Accredited Investors [Member]</t>
  </si>
  <si>
    <t>Subsequent Event [Member] | Original Warrants [Member]</t>
  </si>
  <si>
    <t>Gross proceeds from warrants issued</t>
  </si>
  <si>
    <t>New warrants description</t>
  </si>
  <si>
    <t xml:space="preserve">the Company offered and sold to each Exercising Holder new warrants (the New Warrants) to purchase a number of shares of its common stock equal to 25% of the number of shares of common stock received by such Exercising Holder upon the cash exercise of its Original Warrants. </t>
  </si>
  <si>
    <t>Subsequent Event [Member] | New Warrants [Member]</t>
  </si>
  <si>
    <t>May 13,
		2018</t>
  </si>
  <si>
    <t>Warrant expire date</t>
  </si>
  <si>
    <t>Nov. 13,
		2019</t>
  </si>
  <si>
    <t>Subsequent Event [Member] | Warrant Exercise Agreement [Member]</t>
  </si>
  <si>
    <t>Subsequent Event [Member] | Mr. Daniel J. O Connor [Member]</t>
  </si>
  <si>
    <t>Stock options awards to purchase of shares of common stock</t>
  </si>
  <si>
    <t>Stock options exercise price per share</t>
  </si>
  <si>
    <t>Subsequent Event [Member] | Mr. Daniel J. O Connor [Member] | Performance Shares [Member]</t>
  </si>
  <si>
    <t>Subsequent Event [Member] | Mr. Daniel J. O Connor [Member] | Performance Shares [Member] | Share-based Compensation Award, Tranche One [Member]</t>
  </si>
  <si>
    <t>Stock options subject to vesting of shares</t>
  </si>
  <si>
    <t>Subsequent Event [Member] | Mr. Daniel J. O Connor [Member] | Performance Shares [Member] | Share-based Compensation Award, Tranche Two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4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51772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2</v>
      </c>
    </row>
    <row r="3" spans="1:2">
      <c r="A3" s="3" t="s">
        <v>117</v>
      </c>
    </row>
    <row r="4" spans="1:2">
      <c r="A4" s="4" t="s">
        <v>41</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117</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12</v>
      </c>
    </row>
    <row r="4" spans="1:2">
      <c r="A4" s="4" t="s">
        <v>140</v>
      </c>
      <c r="B4" s="4" t="s">
        <v>141</v>
      </c>
    </row>
    <row r="5" spans="1:2">
      <c r="A5" s="4" t="s">
        <v>142</v>
      </c>
      <c r="B5" s="4" t="s">
        <v>143</v>
      </c>
    </row>
    <row r="6" spans="1:2">
      <c r="A6" s="4" t="s">
        <v>144</v>
      </c>
      <c r="B6" s="4" t="s">
        <v>145</v>
      </c>
    </row>
    <row r="7" spans="1:2">
      <c r="A7" s="4" t="s">
        <v>146</v>
      </c>
      <c r="B7"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17</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661418</v>
      </c>
      <c r="C3" s="7" t="n">
        <v>11444676</v>
      </c>
    </row>
    <row r="4" spans="1:3">
      <c r="A4" s="4" t="s">
        <v>28</v>
      </c>
      <c r="B4" s="5" t="n">
        <v>1419226</v>
      </c>
      <c r="C4" s="5" t="n">
        <v>1068947</v>
      </c>
    </row>
    <row r="5" spans="1:3">
      <c r="A5" s="4" t="s">
        <v>29</v>
      </c>
      <c r="B5" s="5" t="n">
        <v>16080644</v>
      </c>
      <c r="C5" s="5" t="n">
        <v>12513623</v>
      </c>
    </row>
    <row r="6" spans="1:3">
      <c r="A6" s="4" t="s">
        <v>30</v>
      </c>
      <c r="B6" s="5" t="n">
        <v>2314095</v>
      </c>
      <c r="C6" s="5" t="n">
        <v>2410099</v>
      </c>
    </row>
    <row r="7" spans="1:3">
      <c r="A7" s="4" t="s">
        <v>31</v>
      </c>
      <c r="B7" s="5" t="n">
        <v>301804</v>
      </c>
      <c r="C7" s="5" t="n">
        <v>309187</v>
      </c>
    </row>
    <row r="8" spans="1:3">
      <c r="A8" s="4" t="s">
        <v>32</v>
      </c>
      <c r="B8" s="5" t="n">
        <v>18696543</v>
      </c>
      <c r="C8" s="5" t="n">
        <v>15232909</v>
      </c>
    </row>
    <row r="9" spans="1:3">
      <c r="A9" s="3" t="s">
        <v>33</v>
      </c>
    </row>
    <row r="10" spans="1:3">
      <c r="A10" s="4" t="s">
        <v>34</v>
      </c>
      <c r="B10" s="5" t="n">
        <v>3803908</v>
      </c>
      <c r="C10" s="5" t="n">
        <v>3281133</v>
      </c>
    </row>
    <row r="11" spans="1:3">
      <c r="A11" s="4" t="s">
        <v>35</v>
      </c>
      <c r="B11" s="5" t="n">
        <v>208373</v>
      </c>
      <c r="C11" s="5" t="n">
        <v>114841</v>
      </c>
    </row>
    <row r="12" spans="1:3">
      <c r="A12" s="4" t="s">
        <v>36</v>
      </c>
      <c r="B12" s="5" t="n">
        <v>4012281</v>
      </c>
      <c r="C12" s="5" t="n">
        <v>3395974</v>
      </c>
    </row>
    <row r="13" spans="1:3">
      <c r="A13" s="4" t="s">
        <v>37</v>
      </c>
      <c r="B13" s="5" t="n">
        <v>1145120</v>
      </c>
      <c r="C13" s="5" t="n">
        <v>1140953</v>
      </c>
    </row>
    <row r="14" spans="1:3">
      <c r="A14" s="4" t="s">
        <v>38</v>
      </c>
      <c r="B14" s="5" t="n">
        <v>5157401</v>
      </c>
      <c r="C14" s="5" t="n">
        <v>4536927</v>
      </c>
    </row>
    <row r="15" spans="1:3">
      <c r="A15" s="4" t="s">
        <v>39</v>
      </c>
      <c r="B15" s="4" t="s">
        <v>40</v>
      </c>
      <c r="C15" s="4" t="s">
        <v>40</v>
      </c>
    </row>
    <row r="16" spans="1:3">
      <c r="A16" s="3" t="s">
        <v>41</v>
      </c>
    </row>
    <row r="17" spans="1:3">
      <c r="A17" s="4" t="s">
        <v>42</v>
      </c>
      <c r="B17" s="5" t="n">
        <v>2961</v>
      </c>
      <c r="C17" s="5" t="n">
        <v>2162</v>
      </c>
    </row>
    <row r="18" spans="1:3">
      <c r="A18" s="4" t="s">
        <v>43</v>
      </c>
      <c r="B18" s="5" t="n">
        <v>99688473</v>
      </c>
      <c r="C18" s="5" t="n">
        <v>93866088</v>
      </c>
    </row>
    <row r="19" spans="1:3">
      <c r="A19" s="4" t="s">
        <v>44</v>
      </c>
      <c r="B19" s="5" t="n">
        <v>14702980</v>
      </c>
      <c r="C19" s="5" t="n">
        <v>11775807</v>
      </c>
    </row>
    <row r="20" spans="1:3">
      <c r="A20" s="4" t="s">
        <v>45</v>
      </c>
      <c r="B20" s="5" t="n">
        <v>-10365</v>
      </c>
      <c r="C20" s="5" t="n">
        <v>-3620</v>
      </c>
    </row>
    <row r="21" spans="1:3">
      <c r="A21" s="4" t="s">
        <v>46</v>
      </c>
      <c r="B21" s="5" t="n">
        <v>-100844907</v>
      </c>
      <c r="C21" s="5" t="n">
        <v>-94944455</v>
      </c>
    </row>
    <row r="22" spans="1:3">
      <c r="A22" s="4" t="s">
        <v>47</v>
      </c>
      <c r="B22" s="5" t="n">
        <v>13539142</v>
      </c>
      <c r="C22" s="5" t="n">
        <v>10695982</v>
      </c>
    </row>
    <row r="23" spans="1:3">
      <c r="A23" s="4" t="s">
        <v>48</v>
      </c>
      <c r="B23" s="7" t="n">
        <v>18696543</v>
      </c>
      <c r="C23" s="7" t="n">
        <v>15232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20</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166</v>
      </c>
      <c r="B1" s="2" t="s">
        <v>167</v>
      </c>
    </row>
    <row r="2" spans="1:2">
      <c r="A2" s="3" t="s">
        <v>112</v>
      </c>
    </row>
    <row r="3" spans="1:2">
      <c r="A3" s="4" t="s">
        <v>168</v>
      </c>
      <c r="B3" s="7" t="n">
        <v>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s>
  <sheetData>
    <row r="1" spans="1:6">
      <c r="A1" s="1" t="s">
        <v>169</v>
      </c>
      <c r="B1" s="2" t="s">
        <v>1</v>
      </c>
    </row>
    <row r="2" spans="1:6">
      <c r="B2" s="2" t="s">
        <v>2</v>
      </c>
      <c r="C2" s="2" t="s">
        <v>170</v>
      </c>
      <c r="D2" s="2" t="s">
        <v>25</v>
      </c>
      <c r="E2" s="2" t="s">
        <v>58</v>
      </c>
      <c r="F2" s="2" t="s">
        <v>171</v>
      </c>
    </row>
    <row r="3" spans="1:6">
      <c r="A3" s="4" t="s">
        <v>95</v>
      </c>
      <c r="B3" s="7" t="n">
        <v>9100000</v>
      </c>
    </row>
    <row r="4" spans="1:6">
      <c r="A4" s="4" t="s">
        <v>27</v>
      </c>
      <c r="B4" s="5" t="n">
        <v>14661418</v>
      </c>
      <c r="C4" s="7" t="n">
        <v>21400000</v>
      </c>
      <c r="D4" s="7" t="n">
        <v>11444676</v>
      </c>
      <c r="E4" s="7" t="n">
        <v>24350898</v>
      </c>
      <c r="F4" s="7" t="n">
        <v>28746224</v>
      </c>
    </row>
    <row r="5" spans="1:6">
      <c r="A5" s="4" t="s">
        <v>172</v>
      </c>
      <c r="B5" s="5" t="n">
        <v>100800000</v>
      </c>
    </row>
    <row r="6" spans="1:6">
      <c r="A6" s="4" t="s">
        <v>173</v>
      </c>
    </row>
    <row r="7" spans="1:6">
      <c r="A7" s="4" t="s">
        <v>174</v>
      </c>
      <c r="B7" s="7" t="n">
        <v>21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58</v>
      </c>
    </row>
    <row r="3" spans="1:3">
      <c r="A3" s="3" t="s">
        <v>117</v>
      </c>
    </row>
    <row r="4" spans="1:3">
      <c r="A4" s="4" t="s">
        <v>176</v>
      </c>
      <c r="B4" s="7" t="n">
        <v>10695982</v>
      </c>
      <c r="C4" s="7" t="n">
        <v>28053104</v>
      </c>
    </row>
    <row r="5" spans="1:3">
      <c r="A5" s="4" t="s">
        <v>68</v>
      </c>
      <c r="B5" s="5" t="n">
        <v>-5900452</v>
      </c>
      <c r="C5" s="5" t="n">
        <v>-5603585</v>
      </c>
    </row>
    <row r="6" spans="1:3">
      <c r="A6" s="4" t="s">
        <v>79</v>
      </c>
      <c r="B6" s="5" t="n">
        <v>554575</v>
      </c>
      <c r="C6" s="5" t="n">
        <v>1148208</v>
      </c>
    </row>
    <row r="7" spans="1:3">
      <c r="A7" s="4" t="s">
        <v>80</v>
      </c>
      <c r="B7" s="5" t="n">
        <v>109000</v>
      </c>
      <c r="C7" s="4" t="s">
        <v>40</v>
      </c>
    </row>
    <row r="8" spans="1:3">
      <c r="A8" s="4" t="s">
        <v>177</v>
      </c>
      <c r="B8" s="5" t="n">
        <v>19048</v>
      </c>
      <c r="C8" s="5" t="n">
        <v>25617</v>
      </c>
    </row>
    <row r="9" spans="1:3">
      <c r="A9" s="4" t="s">
        <v>178</v>
      </c>
      <c r="B9" s="5" t="n">
        <v>8058733</v>
      </c>
      <c r="C9" s="4" t="s">
        <v>40</v>
      </c>
    </row>
    <row r="10" spans="1:3">
      <c r="A10" s="4" t="s">
        <v>179</v>
      </c>
      <c r="B10" s="5" t="n">
        <v>-6744</v>
      </c>
      <c r="C10" s="5" t="n">
        <v>-9</v>
      </c>
    </row>
    <row r="11" spans="1:3">
      <c r="A11" s="4" t="s">
        <v>180</v>
      </c>
      <c r="B11" s="5" t="n">
        <v>9000</v>
      </c>
      <c r="C11" s="5" t="n">
        <v>13306</v>
      </c>
    </row>
    <row r="12" spans="1:3">
      <c r="A12" s="4" t="s">
        <v>181</v>
      </c>
      <c r="B12" s="7" t="n">
        <v>13539142</v>
      </c>
      <c r="C12" s="7" t="n">
        <v>236386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82</v>
      </c>
      <c r="B1" s="2" t="s">
        <v>1</v>
      </c>
    </row>
    <row r="2" spans="1:3">
      <c r="B2" s="2" t="s">
        <v>2</v>
      </c>
      <c r="C2" s="2" t="s">
        <v>58</v>
      </c>
    </row>
    <row r="3" spans="1:3">
      <c r="A3" s="3" t="s">
        <v>120</v>
      </c>
    </row>
    <row r="4" spans="1:3">
      <c r="A4" s="4" t="s">
        <v>183</v>
      </c>
      <c r="B4" s="7" t="n">
        <v>96004</v>
      </c>
      <c r="C4" s="7" t="n">
        <v>947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5</v>
      </c>
    </row>
    <row r="2" spans="1:3">
      <c r="A2" s="4" t="s">
        <v>185</v>
      </c>
      <c r="B2" s="7" t="n">
        <v>3233768</v>
      </c>
      <c r="C2" s="7" t="n">
        <v>3233768</v>
      </c>
    </row>
    <row r="3" spans="1:3">
      <c r="A3" s="4" t="s">
        <v>186</v>
      </c>
      <c r="B3" s="5" t="n">
        <v>-919673</v>
      </c>
      <c r="C3" s="5" t="n">
        <v>-823669</v>
      </c>
    </row>
    <row r="4" spans="1:3">
      <c r="A4" s="4" t="s">
        <v>30</v>
      </c>
      <c r="B4" s="5" t="n">
        <v>2314095</v>
      </c>
      <c r="C4" s="5" t="n">
        <v>2410099</v>
      </c>
    </row>
    <row r="5" spans="1:3">
      <c r="A5" s="4" t="s">
        <v>187</v>
      </c>
    </row>
    <row r="6" spans="1:3">
      <c r="A6" s="4" t="s">
        <v>185</v>
      </c>
      <c r="B6" s="5" t="n">
        <v>2861632</v>
      </c>
      <c r="C6" s="5" t="n">
        <v>2861632</v>
      </c>
    </row>
    <row r="7" spans="1:3">
      <c r="A7" s="4" t="s">
        <v>188</v>
      </c>
    </row>
    <row r="8" spans="1:3">
      <c r="A8" s="4" t="s">
        <v>185</v>
      </c>
      <c r="B8" s="5" t="n">
        <v>292034</v>
      </c>
      <c r="C8" s="5" t="n">
        <v>292034</v>
      </c>
    </row>
    <row r="9" spans="1:3">
      <c r="A9" s="4" t="s">
        <v>189</v>
      </c>
    </row>
    <row r="10" spans="1:3">
      <c r="A10" s="4" t="s">
        <v>185</v>
      </c>
      <c r="B10" s="7" t="n">
        <v>80102</v>
      </c>
      <c r="C10" s="7" t="n">
        <v>801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5</v>
      </c>
    </row>
    <row r="2" spans="1:3">
      <c r="A2" s="3" t="s">
        <v>120</v>
      </c>
    </row>
    <row r="3" spans="1:3">
      <c r="A3" s="4" t="s">
        <v>191</v>
      </c>
      <c r="B3" s="7" t="n">
        <v>2438653</v>
      </c>
      <c r="C3" s="7" t="n">
        <v>1537892</v>
      </c>
    </row>
    <row r="4" spans="1:3">
      <c r="A4" s="4" t="s">
        <v>192</v>
      </c>
      <c r="B4" s="5" t="n">
        <v>1202834</v>
      </c>
      <c r="C4" s="5" t="n">
        <v>1584899</v>
      </c>
    </row>
    <row r="5" spans="1:3">
      <c r="A5" s="4" t="s">
        <v>193</v>
      </c>
      <c r="B5" s="5" t="n">
        <v>5000</v>
      </c>
      <c r="C5" s="4" t="s">
        <v>40</v>
      </c>
    </row>
    <row r="6" spans="1:3">
      <c r="A6" s="4" t="s">
        <v>194</v>
      </c>
      <c r="B6" s="5" t="n">
        <v>157421</v>
      </c>
      <c r="C6" s="5" t="n">
        <v>158342</v>
      </c>
    </row>
    <row r="7" spans="1:3">
      <c r="A7" s="4" t="s">
        <v>34</v>
      </c>
      <c r="B7" s="7" t="n">
        <v>3803908</v>
      </c>
      <c r="C7" s="7" t="n">
        <v>32811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5</v>
      </c>
      <c r="B1" s="2" t="s">
        <v>2</v>
      </c>
      <c r="C1" s="2" t="s">
        <v>25</v>
      </c>
    </row>
    <row r="2" spans="1:3">
      <c r="A2" s="3" t="s">
        <v>120</v>
      </c>
    </row>
    <row r="3" spans="1:3">
      <c r="A3" s="4" t="s">
        <v>196</v>
      </c>
      <c r="B3" s="4" t="s">
        <v>40</v>
      </c>
      <c r="C3" s="7" t="n">
        <v>100295</v>
      </c>
    </row>
    <row r="4" spans="1:3">
      <c r="A4" s="4" t="s">
        <v>197</v>
      </c>
      <c r="B4" s="5" t="n">
        <v>194271</v>
      </c>
      <c r="C4" s="5" t="n">
        <v>14222</v>
      </c>
    </row>
    <row r="5" spans="1:3">
      <c r="A5" s="4" t="s">
        <v>198</v>
      </c>
      <c r="B5" s="5" t="n">
        <v>13778</v>
      </c>
      <c r="C5" s="4" t="s">
        <v>40</v>
      </c>
    </row>
    <row r="6" spans="1:3">
      <c r="A6" s="4" t="s">
        <v>194</v>
      </c>
      <c r="B6" s="5" t="n">
        <v>324</v>
      </c>
      <c r="C6" s="5" t="n">
        <v>324</v>
      </c>
    </row>
    <row r="7" spans="1:3">
      <c r="A7" s="4" t="s">
        <v>35</v>
      </c>
      <c r="B7" s="7" t="n">
        <v>208373</v>
      </c>
      <c r="C7" s="7" t="n">
        <v>1148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5" t="n">
        <v>160000000</v>
      </c>
      <c r="C3" s="5" t="n">
        <v>160000000</v>
      </c>
    </row>
    <row r="4" spans="1:3">
      <c r="A4" s="4" t="s">
        <v>52</v>
      </c>
      <c r="B4" s="8" t="n">
        <v>0.0001</v>
      </c>
      <c r="C4" s="8" t="n">
        <v>0.0001</v>
      </c>
    </row>
    <row r="5" spans="1:3">
      <c r="A5" s="4" t="s">
        <v>53</v>
      </c>
      <c r="B5" s="5" t="n">
        <v>29608085</v>
      </c>
      <c r="C5" s="5" t="n">
        <v>21618194</v>
      </c>
    </row>
    <row r="6" spans="1:3">
      <c r="A6" s="4" t="s">
        <v>54</v>
      </c>
      <c r="B6" s="5" t="n">
        <v>29608085</v>
      </c>
      <c r="C6" s="5" t="n">
        <v>21618194</v>
      </c>
    </row>
    <row r="7" spans="1:3">
      <c r="A7" s="4" t="s">
        <v>55</v>
      </c>
      <c r="B7" s="5" t="n">
        <v>12526340</v>
      </c>
      <c r="C7" s="5" t="n">
        <v>9044740</v>
      </c>
    </row>
    <row r="8" spans="1:3">
      <c r="A8" s="4" t="s">
        <v>56</v>
      </c>
      <c r="B8" s="5" t="n">
        <v>12526340</v>
      </c>
      <c r="C8" s="5" t="n">
        <v>9044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120</v>
      </c>
    </row>
    <row r="3" spans="1:3">
      <c r="A3" s="4" t="s">
        <v>200</v>
      </c>
      <c r="B3" s="7" t="n">
        <v>1145120</v>
      </c>
      <c r="C3" s="7" t="n">
        <v>1140953</v>
      </c>
    </row>
    <row r="4" spans="1:3">
      <c r="A4" s="4" t="s">
        <v>37</v>
      </c>
      <c r="B4" s="7" t="n">
        <v>1145120</v>
      </c>
      <c r="C4" s="7" t="n">
        <v>11409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70"/>
    <col customWidth="1" max="5" min="5" width="14"/>
    <col customWidth="1" max="6" min="6" width="14"/>
  </cols>
  <sheetData>
    <row r="1" spans="1:6">
      <c r="A1" s="1" t="s">
        <v>201</v>
      </c>
      <c r="B1" s="2" t="s">
        <v>202</v>
      </c>
      <c r="C1" s="2" t="s">
        <v>203</v>
      </c>
      <c r="D1" s="2" t="s">
        <v>2</v>
      </c>
      <c r="E1" s="2" t="s">
        <v>58</v>
      </c>
      <c r="F1" s="2" t="s">
        <v>204</v>
      </c>
    </row>
    <row r="2" spans="1:6">
      <c r="A2" s="4" t="s">
        <v>205</v>
      </c>
      <c r="D2" s="5" t="n">
        <v>12526340</v>
      </c>
    </row>
    <row r="3" spans="1:6">
      <c r="A3" s="4" t="s">
        <v>206</v>
      </c>
      <c r="D3" s="4" t="s">
        <v>207</v>
      </c>
    </row>
    <row r="4" spans="1:6">
      <c r="A4" s="4" t="s">
        <v>208</v>
      </c>
      <c r="D4" s="7" t="n">
        <v>8058733</v>
      </c>
      <c r="E4" s="4" t="s">
        <v>40</v>
      </c>
    </row>
    <row r="5" spans="1:6">
      <c r="A5" s="4" t="s">
        <v>209</v>
      </c>
      <c r="D5" s="5" t="n">
        <v>9000</v>
      </c>
      <c r="E5" s="5" t="n">
        <v>13306</v>
      </c>
    </row>
    <row r="6" spans="1:6">
      <c r="A6" s="4" t="s">
        <v>210</v>
      </c>
      <c r="D6" s="7" t="n">
        <v>19048</v>
      </c>
      <c r="E6" s="7" t="n">
        <v>25617</v>
      </c>
    </row>
    <row r="7" spans="1:6">
      <c r="A7" s="4" t="s">
        <v>211</v>
      </c>
    </row>
    <row r="8" spans="1:6">
      <c r="A8" s="4" t="s">
        <v>205</v>
      </c>
      <c r="D8" s="5" t="n">
        <v>5509642</v>
      </c>
    </row>
    <row r="9" spans="1:6">
      <c r="A9" s="4" t="s">
        <v>212</v>
      </c>
      <c r="D9" s="7" t="n">
        <v>18</v>
      </c>
    </row>
    <row r="10" spans="1:6">
      <c r="A10" s="4" t="s">
        <v>213</v>
      </c>
    </row>
    <row r="11" spans="1:6">
      <c r="A11" s="4" t="s">
        <v>212</v>
      </c>
      <c r="D11" s="9" t="n">
        <v>1.25</v>
      </c>
    </row>
    <row r="12" spans="1:6">
      <c r="A12" s="4" t="s">
        <v>214</v>
      </c>
    </row>
    <row r="13" spans="1:6">
      <c r="A13" s="4" t="s">
        <v>215</v>
      </c>
      <c r="D13" s="5" t="n">
        <v>897311</v>
      </c>
    </row>
    <row r="14" spans="1:6">
      <c r="A14" s="4" t="s">
        <v>216</v>
      </c>
      <c r="D14" s="7" t="n">
        <v>1100000</v>
      </c>
    </row>
    <row r="15" spans="1:6">
      <c r="A15" s="4" t="s">
        <v>217</v>
      </c>
      <c r="F15" s="7" t="n">
        <v>200000</v>
      </c>
    </row>
    <row r="16" spans="1:6">
      <c r="A16" s="4" t="s">
        <v>218</v>
      </c>
    </row>
    <row r="17" spans="1:6">
      <c r="A17" s="4" t="s">
        <v>210</v>
      </c>
      <c r="C17" s="7" t="n">
        <v>8400000</v>
      </c>
    </row>
    <row r="18" spans="1:6">
      <c r="A18" s="4" t="s">
        <v>219</v>
      </c>
    </row>
    <row r="19" spans="1:6">
      <c r="A19" s="4" t="s">
        <v>220</v>
      </c>
      <c r="B19" s="7" t="n">
        <v>2400000</v>
      </c>
    </row>
    <row r="20" spans="1:6">
      <c r="A20" s="4" t="s">
        <v>221</v>
      </c>
      <c r="B20" s="4" t="s">
        <v>40</v>
      </c>
    </row>
    <row r="21" spans="1:6">
      <c r="A21" s="4" t="s">
        <v>222</v>
      </c>
      <c r="B21" s="4" t="s">
        <v>223</v>
      </c>
    </row>
    <row r="22" spans="1:6">
      <c r="A22" s="4" t="s">
        <v>224</v>
      </c>
      <c r="B22" s="4" t="s">
        <v>225</v>
      </c>
    </row>
    <row r="23" spans="1:6">
      <c r="A23" s="4" t="s">
        <v>226</v>
      </c>
      <c r="B23" s="4" t="s">
        <v>227</v>
      </c>
    </row>
    <row r="24" spans="1:6">
      <c r="A24" s="4" t="s">
        <v>228</v>
      </c>
    </row>
    <row r="25" spans="1:6">
      <c r="A25" s="4" t="s">
        <v>205</v>
      </c>
      <c r="B25" s="5" t="n">
        <v>316256</v>
      </c>
    </row>
    <row r="26" spans="1:6">
      <c r="A26" s="4" t="s">
        <v>212</v>
      </c>
      <c r="B26" s="9" t="n">
        <v>1.68</v>
      </c>
    </row>
    <row r="27" spans="1:6">
      <c r="A27" s="4" t="s">
        <v>229</v>
      </c>
      <c r="B27" s="4" t="s">
        <v>230</v>
      </c>
    </row>
    <row r="28" spans="1:6">
      <c r="A28" s="4" t="s">
        <v>208</v>
      </c>
      <c r="B28" s="7" t="n">
        <v>7100000</v>
      </c>
    </row>
    <row r="29" spans="1:6">
      <c r="A29" s="4" t="s">
        <v>209</v>
      </c>
      <c r="B29" s="7" t="n">
        <v>6200000</v>
      </c>
    </row>
    <row r="30" spans="1:6">
      <c r="A30" s="4" t="s">
        <v>231</v>
      </c>
      <c r="B30" s="4" t="s">
        <v>232</v>
      </c>
    </row>
    <row r="31" spans="1:6">
      <c r="A31" s="4" t="s">
        <v>233</v>
      </c>
      <c r="B31" s="7" t="n">
        <v>60000</v>
      </c>
    </row>
    <row r="32" spans="1:6">
      <c r="A32" s="4" t="s">
        <v>220</v>
      </c>
      <c r="B32" s="7" t="n">
        <v>200000</v>
      </c>
    </row>
    <row r="33" spans="1:6">
      <c r="A33" s="4" t="s">
        <v>221</v>
      </c>
      <c r="B33" s="4" t="s">
        <v>40</v>
      </c>
    </row>
    <row r="34" spans="1:6">
      <c r="A34" s="4" t="s">
        <v>222</v>
      </c>
      <c r="B34" s="4" t="s">
        <v>234</v>
      </c>
    </row>
    <row r="35" spans="1:6">
      <c r="A35" s="4" t="s">
        <v>224</v>
      </c>
      <c r="B35" s="4" t="s">
        <v>235</v>
      </c>
    </row>
    <row r="36" spans="1:6">
      <c r="A36" s="4" t="s">
        <v>226</v>
      </c>
      <c r="B36" s="4" t="s">
        <v>236</v>
      </c>
    </row>
    <row r="37" spans="1:6">
      <c r="A37" s="4" t="s">
        <v>237</v>
      </c>
    </row>
    <row r="38" spans="1:6">
      <c r="A38" s="4" t="s">
        <v>215</v>
      </c>
      <c r="B38" s="5" t="n">
        <v>5270934</v>
      </c>
    </row>
    <row r="39" spans="1:6">
      <c r="A39" s="4" t="s">
        <v>205</v>
      </c>
      <c r="B39" s="5" t="n">
        <v>3953200</v>
      </c>
    </row>
    <row r="40" spans="1:6">
      <c r="A40" s="4" t="s">
        <v>238</v>
      </c>
      <c r="B40" s="10" t="n">
        <v>1.34375</v>
      </c>
    </row>
    <row r="41" spans="1:6">
      <c r="A41" s="4" t="s">
        <v>212</v>
      </c>
      <c r="B41" s="9" t="n">
        <v>1.25</v>
      </c>
    </row>
    <row r="42" spans="1:6">
      <c r="A42" s="4" t="s">
        <v>239</v>
      </c>
      <c r="B42" s="4" t="s">
        <v>240</v>
      </c>
    </row>
    <row r="43" spans="1:6">
      <c r="A43" s="4" t="s">
        <v>229</v>
      </c>
      <c r="B43" s="4" t="s">
        <v>241</v>
      </c>
    </row>
    <row r="44" spans="1:6">
      <c r="A44" s="4" t="s">
        <v>242</v>
      </c>
    </row>
    <row r="45" spans="1:6">
      <c r="A45" s="4" t="s">
        <v>220</v>
      </c>
      <c r="B45" s="7" t="n">
        <v>400000</v>
      </c>
    </row>
    <row r="46" spans="1:6">
      <c r="A46" s="4" t="s">
        <v>221</v>
      </c>
      <c r="B46" s="4" t="s">
        <v>40</v>
      </c>
    </row>
    <row r="47" spans="1:6">
      <c r="A47" s="4" t="s">
        <v>222</v>
      </c>
      <c r="B47" s="4" t="s">
        <v>223</v>
      </c>
    </row>
    <row r="48" spans="1:6">
      <c r="A48" s="4" t="s">
        <v>224</v>
      </c>
      <c r="B48" s="4" t="s">
        <v>243</v>
      </c>
    </row>
    <row r="49" spans="1:6">
      <c r="A49" s="4" t="s">
        <v>226</v>
      </c>
      <c r="B49" s="4" t="s">
        <v>227</v>
      </c>
    </row>
    <row r="50" spans="1:6">
      <c r="A50" s="4" t="s">
        <v>244</v>
      </c>
    </row>
    <row r="51" spans="1:6">
      <c r="A51" s="4" t="s">
        <v>205</v>
      </c>
      <c r="B51" s="5" t="n">
        <v>48000</v>
      </c>
    </row>
    <row r="52" spans="1:6">
      <c r="A52" s="4" t="s">
        <v>212</v>
      </c>
      <c r="B52" s="9" t="n">
        <v>1.68</v>
      </c>
    </row>
    <row r="53" spans="1:6">
      <c r="A53" s="4" t="s">
        <v>229</v>
      </c>
      <c r="B53" s="4" t="s">
        <v>245</v>
      </c>
    </row>
    <row r="54" spans="1:6">
      <c r="A54" s="4" t="s">
        <v>231</v>
      </c>
      <c r="B54" s="4" t="s">
        <v>232</v>
      </c>
    </row>
    <row r="55" spans="1:6">
      <c r="A55" s="4" t="s">
        <v>233</v>
      </c>
      <c r="B55" s="7" t="n">
        <v>15000</v>
      </c>
    </row>
    <row r="56" spans="1:6">
      <c r="A56" s="4" t="s">
        <v>220</v>
      </c>
      <c r="B56" s="7" t="n">
        <v>31000</v>
      </c>
    </row>
    <row r="57" spans="1:6">
      <c r="A57" s="4" t="s">
        <v>221</v>
      </c>
      <c r="B57" s="4" t="s">
        <v>40</v>
      </c>
    </row>
    <row r="58" spans="1:6">
      <c r="A58" s="4" t="s">
        <v>222</v>
      </c>
      <c r="B58" s="4" t="s">
        <v>234</v>
      </c>
    </row>
    <row r="59" spans="1:6">
      <c r="A59" s="4" t="s">
        <v>224</v>
      </c>
      <c r="B59" s="4" t="s">
        <v>246</v>
      </c>
    </row>
    <row r="60" spans="1:6">
      <c r="A60" s="4" t="s">
        <v>226</v>
      </c>
      <c r="B60" s="4" t="s">
        <v>236</v>
      </c>
    </row>
    <row r="61" spans="1:6">
      <c r="A61" s="4" t="s">
        <v>247</v>
      </c>
    </row>
    <row r="62" spans="1:6">
      <c r="A62" s="4" t="s">
        <v>215</v>
      </c>
      <c r="B62" s="5" t="n">
        <v>800000</v>
      </c>
    </row>
    <row r="63" spans="1:6">
      <c r="A63" s="4" t="s">
        <v>205</v>
      </c>
      <c r="B63" s="5" t="n">
        <v>600000</v>
      </c>
    </row>
    <row r="64" spans="1:6">
      <c r="A64" s="4" t="s">
        <v>238</v>
      </c>
      <c r="B64" s="10" t="n">
        <v>1.34375</v>
      </c>
    </row>
    <row r="65" spans="1:6">
      <c r="A65" s="4" t="s">
        <v>212</v>
      </c>
      <c r="B65" s="9" t="n">
        <v>1.25</v>
      </c>
    </row>
    <row r="66" spans="1:6">
      <c r="A66" s="4" t="s">
        <v>239</v>
      </c>
      <c r="B66" s="4" t="s">
        <v>248</v>
      </c>
    </row>
    <row r="67" spans="1:6">
      <c r="A67" s="4" t="s">
        <v>229</v>
      </c>
      <c r="B67" s="4" t="s">
        <v>249</v>
      </c>
    </row>
    <row r="68" spans="1:6">
      <c r="A68" s="4" t="s">
        <v>208</v>
      </c>
      <c r="B68" s="7" t="n">
        <v>1100000</v>
      </c>
    </row>
    <row r="69" spans="1:6">
      <c r="A69" s="4" t="s">
        <v>209</v>
      </c>
      <c r="B69" s="7"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0</v>
      </c>
      <c r="B1" s="2" t="s">
        <v>1</v>
      </c>
    </row>
    <row r="2" spans="1:3">
      <c r="B2" s="2" t="s">
        <v>2</v>
      </c>
      <c r="C2" s="2" t="s">
        <v>58</v>
      </c>
    </row>
    <row r="3" spans="1:3">
      <c r="A3" s="4" t="s">
        <v>251</v>
      </c>
      <c r="B3" s="4" t="s">
        <v>252</v>
      </c>
    </row>
    <row r="4" spans="1:3">
      <c r="A4" s="4" t="s">
        <v>253</v>
      </c>
      <c r="B4" s="7" t="n">
        <v>23000</v>
      </c>
      <c r="C4" s="7" t="n">
        <v>16000</v>
      </c>
    </row>
    <row r="5" spans="1:3">
      <c r="A5" s="4" t="s">
        <v>254</v>
      </c>
      <c r="B5" s="4" t="s">
        <v>255</v>
      </c>
      <c r="C5" s="9" t="n">
        <v>1.16</v>
      </c>
    </row>
    <row r="6" spans="1:3">
      <c r="A6" s="4" t="s">
        <v>256</v>
      </c>
    </row>
    <row r="7" spans="1:3">
      <c r="A7" s="4" t="s">
        <v>253</v>
      </c>
      <c r="B7" s="7" t="n">
        <v>200000</v>
      </c>
      <c r="C7" s="7" t="n">
        <v>300000</v>
      </c>
    </row>
    <row r="8" spans="1:3">
      <c r="A8" s="4" t="s">
        <v>257</v>
      </c>
    </row>
    <row r="9" spans="1:3">
      <c r="A9" s="4" t="s">
        <v>253</v>
      </c>
      <c r="B9" s="5" t="n">
        <v>400000</v>
      </c>
      <c r="C9" s="5" t="n">
        <v>700000</v>
      </c>
    </row>
    <row r="10" spans="1:3">
      <c r="A10" s="4" t="s">
        <v>258</v>
      </c>
    </row>
    <row r="11" spans="1:3">
      <c r="A11" s="4" t="s">
        <v>253</v>
      </c>
      <c r="B11" s="7" t="n">
        <v>600000</v>
      </c>
      <c r="C11" s="7" t="n">
        <v>1000000</v>
      </c>
    </row>
    <row r="12" spans="1:3">
      <c r="A12" s="4" t="s">
        <v>259</v>
      </c>
    </row>
    <row r="13" spans="1:3">
      <c r="A13" s="4" t="s">
        <v>260</v>
      </c>
      <c r="B13" s="5" t="n">
        <v>5000000</v>
      </c>
    </row>
    <row r="14" spans="1:3">
      <c r="A14" s="4" t="s">
        <v>261</v>
      </c>
      <c r="B14" s="5" t="n">
        <v>500000</v>
      </c>
    </row>
    <row r="15" spans="1:3">
      <c r="A15" s="4" t="s">
        <v>262</v>
      </c>
      <c r="B15" s="4" t="s">
        <v>263</v>
      </c>
    </row>
    <row r="16" spans="1:3">
      <c r="A16" s="4" t="s">
        <v>264</v>
      </c>
    </row>
    <row r="17" spans="1:3">
      <c r="A17" s="4" t="s">
        <v>265</v>
      </c>
      <c r="B17" s="4" t="s">
        <v>266</v>
      </c>
    </row>
    <row r="18" spans="1:3">
      <c r="A18" s="4" t="s">
        <v>267</v>
      </c>
      <c r="B18" s="4" t="s">
        <v>268</v>
      </c>
    </row>
    <row r="19" spans="1:3">
      <c r="A19" s="4" t="s">
        <v>251</v>
      </c>
      <c r="B19" s="4" t="s">
        <v>269</v>
      </c>
    </row>
    <row r="20" spans="1:3">
      <c r="A20" s="4" t="s">
        <v>270</v>
      </c>
    </row>
    <row r="21" spans="1:3">
      <c r="A21" s="4" t="s">
        <v>271</v>
      </c>
      <c r="B21" s="4" t="s">
        <v>272</v>
      </c>
    </row>
    <row r="22" spans="1:3">
      <c r="A22" s="4" t="s">
        <v>273</v>
      </c>
    </row>
    <row r="23" spans="1:3">
      <c r="A23" s="4" t="s">
        <v>274</v>
      </c>
      <c r="B23" s="5" t="n">
        <v>163500</v>
      </c>
      <c r="C23" s="5" t="n">
        <v>346500</v>
      </c>
    </row>
    <row r="24" spans="1:3">
      <c r="A24" s="4" t="s">
        <v>262</v>
      </c>
      <c r="B24" s="4" t="s">
        <v>263</v>
      </c>
      <c r="C24" s="4" t="s">
        <v>263</v>
      </c>
    </row>
    <row r="25" spans="1:3">
      <c r="A25" s="4" t="s">
        <v>275</v>
      </c>
      <c r="B25" s="4" t="s">
        <v>276</v>
      </c>
      <c r="C25" s="4" t="s">
        <v>276</v>
      </c>
    </row>
    <row r="26" spans="1:3">
      <c r="A26" s="4" t="s">
        <v>277</v>
      </c>
      <c r="B26" s="9" t="n">
        <v>0.92</v>
      </c>
      <c r="C26" s="9" t="n">
        <v>1.71</v>
      </c>
    </row>
    <row r="27" spans="1:3">
      <c r="A27" s="4" t="s">
        <v>278</v>
      </c>
      <c r="B27" s="9" t="n">
        <v>0.96</v>
      </c>
      <c r="C27" s="9" t="n">
        <v>1.94</v>
      </c>
    </row>
    <row r="28" spans="1:3">
      <c r="A28" s="4" t="s">
        <v>279</v>
      </c>
    </row>
    <row r="29" spans="1:3">
      <c r="A29" s="4" t="s">
        <v>274</v>
      </c>
      <c r="B29" s="5" t="n">
        <v>200000</v>
      </c>
    </row>
    <row r="30" spans="1:3">
      <c r="A30" s="4" t="s">
        <v>262</v>
      </c>
      <c r="B30" s="4" t="s">
        <v>263</v>
      </c>
    </row>
    <row r="31" spans="1:3">
      <c r="A31" s="4" t="s">
        <v>275</v>
      </c>
      <c r="B31" s="4" t="s">
        <v>280</v>
      </c>
    </row>
    <row r="32" spans="1:3">
      <c r="A32" s="4" t="s">
        <v>277</v>
      </c>
      <c r="B32" s="11" t="n">
        <v>0.979</v>
      </c>
    </row>
    <row r="33" spans="1:3">
      <c r="A33" s="4" t="s">
        <v>278</v>
      </c>
      <c r="B33" s="9" t="n">
        <v>1.08</v>
      </c>
    </row>
    <row r="34" spans="1:3">
      <c r="A34" s="4" t="s">
        <v>281</v>
      </c>
    </row>
    <row r="35" spans="1:3">
      <c r="A35" s="4" t="s">
        <v>274</v>
      </c>
      <c r="B35" s="5" t="n">
        <v>50000</v>
      </c>
      <c r="C35" s="5" t="n">
        <v>310000</v>
      </c>
    </row>
    <row r="36" spans="1:3">
      <c r="A36" s="4" t="s">
        <v>262</v>
      </c>
      <c r="B36" s="4" t="s">
        <v>263</v>
      </c>
      <c r="C36" s="4" t="s">
        <v>263</v>
      </c>
    </row>
    <row r="37" spans="1:3">
      <c r="A37" s="4" t="s">
        <v>277</v>
      </c>
      <c r="C37" s="9" t="n">
        <v>1.74</v>
      </c>
    </row>
    <row r="38" spans="1:3">
      <c r="A38" s="4" t="s">
        <v>278</v>
      </c>
      <c r="B38" s="7" t="n">
        <v>1</v>
      </c>
      <c r="C38" s="7" t="n">
        <v>2</v>
      </c>
    </row>
    <row r="39" spans="1:3">
      <c r="A39" s="4" t="s">
        <v>282</v>
      </c>
    </row>
    <row r="40" spans="1:3">
      <c r="A40" s="4" t="s">
        <v>251</v>
      </c>
      <c r="B40" s="4" t="s">
        <v>252</v>
      </c>
    </row>
    <row r="41" spans="1:3">
      <c r="A41" s="4" t="s">
        <v>283</v>
      </c>
      <c r="B41" s="5" t="n">
        <v>500000</v>
      </c>
    </row>
    <row r="42" spans="1:3">
      <c r="A42" s="4" t="s">
        <v>284</v>
      </c>
      <c r="B42" s="4" t="s">
        <v>285</v>
      </c>
    </row>
    <row r="43" spans="1:3">
      <c r="A43" s="4" t="s">
        <v>286</v>
      </c>
      <c r="B43" s="4" t="s">
        <v>285</v>
      </c>
    </row>
    <row r="44" spans="1:3">
      <c r="A44" s="4" t="s">
        <v>287</v>
      </c>
    </row>
    <row r="45" spans="1:3">
      <c r="A45" s="4" t="s">
        <v>288</v>
      </c>
      <c r="B45" s="5" t="n">
        <v>58066</v>
      </c>
    </row>
    <row r="46" spans="1:3">
      <c r="A46" s="4" t="s">
        <v>289</v>
      </c>
    </row>
    <row r="47" spans="1:3">
      <c r="A47" s="4" t="s">
        <v>260</v>
      </c>
      <c r="B47" s="5" t="n">
        <v>423072</v>
      </c>
    </row>
    <row r="48" spans="1:3">
      <c r="A48" s="4" t="s">
        <v>284</v>
      </c>
      <c r="B48" s="4" t="s">
        <v>285</v>
      </c>
    </row>
    <row r="49" spans="1:3">
      <c r="A49" s="4" t="s">
        <v>238</v>
      </c>
      <c r="B49" s="4" t="s">
        <v>290</v>
      </c>
    </row>
    <row r="50" spans="1:3">
      <c r="A50" s="4" t="s">
        <v>226</v>
      </c>
      <c r="B50" s="4" t="s">
        <v>291</v>
      </c>
    </row>
    <row r="51" spans="1:3">
      <c r="A51" s="4" t="s">
        <v>292</v>
      </c>
      <c r="B51" s="4" t="s">
        <v>293</v>
      </c>
    </row>
    <row r="52" spans="1:3">
      <c r="A52" s="4" t="s">
        <v>224</v>
      </c>
      <c r="B52" s="4" t="s">
        <v>294</v>
      </c>
    </row>
    <row r="53" spans="1:3">
      <c r="A53" s="4" t="s">
        <v>222</v>
      </c>
      <c r="B53" s="4" t="s">
        <v>295</v>
      </c>
    </row>
    <row r="54" spans="1:3">
      <c r="A54" s="4" t="s">
        <v>221</v>
      </c>
      <c r="B54" s="4" t="s">
        <v>293</v>
      </c>
    </row>
    <row r="55" spans="1:3">
      <c r="A55" s="4" t="s">
        <v>296</v>
      </c>
    </row>
    <row r="56" spans="1:3">
      <c r="A56" s="4" t="s">
        <v>288</v>
      </c>
      <c r="B56" s="5" t="n">
        <v>18862</v>
      </c>
    </row>
    <row r="57" spans="1:3">
      <c r="A57" s="4" t="s">
        <v>297</v>
      </c>
    </row>
    <row r="58" spans="1:3">
      <c r="A58" s="4" t="s">
        <v>253</v>
      </c>
      <c r="B58" s="7" t="n">
        <v>7000</v>
      </c>
      <c r="C58" s="7" t="n">
        <v>2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98</v>
      </c>
      <c r="B1" s="2" t="s">
        <v>1</v>
      </c>
    </row>
    <row r="2" spans="1:3">
      <c r="B2" s="2" t="s">
        <v>2</v>
      </c>
      <c r="C2" s="2" t="s">
        <v>58</v>
      </c>
    </row>
    <row r="3" spans="1:3">
      <c r="A3" s="4" t="s">
        <v>299</v>
      </c>
      <c r="B3" s="4" t="s">
        <v>300</v>
      </c>
      <c r="C3" s="4" t="s">
        <v>301</v>
      </c>
    </row>
    <row r="4" spans="1:3">
      <c r="A4" s="4" t="s">
        <v>302</v>
      </c>
      <c r="B4" s="4" t="s">
        <v>303</v>
      </c>
      <c r="C4" s="4" t="s">
        <v>304</v>
      </c>
    </row>
    <row r="5" spans="1:3">
      <c r="A5" s="4" t="s">
        <v>305</v>
      </c>
      <c r="B5" s="4" t="s">
        <v>306</v>
      </c>
      <c r="C5" s="4" t="s">
        <v>307</v>
      </c>
    </row>
    <row r="6" spans="1:3">
      <c r="A6" s="4" t="s">
        <v>308</v>
      </c>
      <c r="B6" s="4" t="s">
        <v>309</v>
      </c>
      <c r="C6" s="4" t="s">
        <v>310</v>
      </c>
    </row>
    <row r="7" spans="1:3">
      <c r="A7" s="4" t="s">
        <v>311</v>
      </c>
      <c r="B7" s="4" t="s">
        <v>293</v>
      </c>
      <c r="C7" s="4" t="s">
        <v>293</v>
      </c>
    </row>
    <row r="8" spans="1:3">
      <c r="A8" s="4" t="s">
        <v>312</v>
      </c>
      <c r="B8" s="4" t="s">
        <v>40</v>
      </c>
      <c r="C8" s="4" t="s">
        <v>40</v>
      </c>
    </row>
    <row r="9" spans="1:3">
      <c r="A9" s="4" t="s">
        <v>213</v>
      </c>
    </row>
    <row r="10" spans="1:3">
      <c r="A10" s="4" t="s">
        <v>313</v>
      </c>
      <c r="B10" s="4" t="s">
        <v>234</v>
      </c>
      <c r="C10" s="4" t="s">
        <v>314</v>
      </c>
    </row>
    <row r="11" spans="1:3">
      <c r="A11" s="4" t="s">
        <v>211</v>
      </c>
    </row>
    <row r="12" spans="1:3">
      <c r="A12" s="4" t="s">
        <v>313</v>
      </c>
      <c r="B12" s="4" t="s">
        <v>315</v>
      </c>
      <c r="C12" s="4" t="s">
        <v>3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6</v>
      </c>
      <c r="B1" s="2" t="s">
        <v>1</v>
      </c>
    </row>
    <row r="2" spans="1:3">
      <c r="B2" s="2" t="s">
        <v>2</v>
      </c>
      <c r="C2" s="2" t="s">
        <v>58</v>
      </c>
    </row>
    <row r="3" spans="1:3">
      <c r="A3" s="3" t="s">
        <v>128</v>
      </c>
    </row>
    <row r="4" spans="1:3">
      <c r="A4" s="4" t="s">
        <v>317</v>
      </c>
      <c r="B4" s="9" t="n">
        <v>-0.26</v>
      </c>
      <c r="C4" s="9" t="n">
        <v>-0.29</v>
      </c>
    </row>
    <row r="5" spans="1:3">
      <c r="A5" s="4" t="s">
        <v>318</v>
      </c>
      <c r="B5" s="5" t="n">
        <v>22318117</v>
      </c>
      <c r="C5" s="5" t="n">
        <v>190209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58</v>
      </c>
    </row>
    <row r="3" spans="1:3">
      <c r="A3" s="4" t="s">
        <v>320</v>
      </c>
      <c r="B3" s="5" t="n">
        <v>17574049</v>
      </c>
      <c r="C3" s="5" t="n">
        <v>15974553</v>
      </c>
    </row>
    <row r="4" spans="1:3">
      <c r="A4" s="4" t="s">
        <v>321</v>
      </c>
    </row>
    <row r="5" spans="1:3">
      <c r="A5" s="4" t="s">
        <v>320</v>
      </c>
      <c r="B5" s="5" t="n">
        <v>3947709</v>
      </c>
      <c r="C5" s="5" t="n">
        <v>3840860</v>
      </c>
    </row>
    <row r="6" spans="1:3">
      <c r="A6" s="4" t="s">
        <v>322</v>
      </c>
    </row>
    <row r="7" spans="1:3">
      <c r="A7" s="4" t="s">
        <v>320</v>
      </c>
      <c r="B7" s="5" t="n">
        <v>1100000</v>
      </c>
      <c r="C7" s="5" t="n">
        <v>655000</v>
      </c>
    </row>
    <row r="8" spans="1:3">
      <c r="A8" s="4" t="s">
        <v>323</v>
      </c>
    </row>
    <row r="9" spans="1:3">
      <c r="A9" s="4" t="s">
        <v>320</v>
      </c>
      <c r="B9" s="5" t="n">
        <v>12526340</v>
      </c>
      <c r="C9" s="5" t="n">
        <v>114786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324</v>
      </c>
      <c r="B1" s="2" t="s">
        <v>325</v>
      </c>
      <c r="C1" s="2" t="s">
        <v>326</v>
      </c>
    </row>
    <row r="2" spans="1:3">
      <c r="A2" s="4" t="s">
        <v>327</v>
      </c>
      <c r="C2" s="5" t="n">
        <v>34000</v>
      </c>
    </row>
    <row r="3" spans="1:3">
      <c r="A3" s="4" t="s">
        <v>328</v>
      </c>
      <c r="B3" s="4" t="s">
        <v>329</v>
      </c>
    </row>
    <row r="4" spans="1:3">
      <c r="A4" s="4" t="s">
        <v>330</v>
      </c>
      <c r="B4" s="4" t="s">
        <v>331</v>
      </c>
    </row>
    <row r="5" spans="1:3">
      <c r="A5" s="4" t="s">
        <v>332</v>
      </c>
      <c r="B5" s="7" t="n">
        <v>90000</v>
      </c>
    </row>
    <row r="6" spans="1:3">
      <c r="A6" s="4" t="s">
        <v>333</v>
      </c>
      <c r="C6" s="7" t="n">
        <v>9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34</v>
      </c>
      <c r="B1" s="2" t="s">
        <v>167</v>
      </c>
    </row>
    <row r="2" spans="1:2">
      <c r="A2" s="3" t="s">
        <v>134</v>
      </c>
    </row>
    <row r="3" spans="1:2">
      <c r="A3" s="4" t="s">
        <v>335</v>
      </c>
      <c r="B3" s="7" t="n">
        <v>10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6</v>
      </c>
      <c r="B1" s="2" t="s">
        <v>337</v>
      </c>
      <c r="C1" s="2" t="s">
        <v>338</v>
      </c>
      <c r="D1" s="2" t="s">
        <v>2</v>
      </c>
      <c r="E1" s="2" t="s">
        <v>58</v>
      </c>
    </row>
    <row r="2" spans="1:5">
      <c r="A2" s="4" t="s">
        <v>205</v>
      </c>
      <c r="D2" s="5" t="n">
        <v>12526340</v>
      </c>
    </row>
    <row r="3" spans="1:5">
      <c r="A3" s="4" t="s">
        <v>95</v>
      </c>
      <c r="D3" s="7" t="n">
        <v>9000</v>
      </c>
      <c r="E3" s="7" t="n">
        <v>13306</v>
      </c>
    </row>
    <row r="4" spans="1:5">
      <c r="A4" s="4" t="s">
        <v>339</v>
      </c>
    </row>
    <row r="5" spans="1:5">
      <c r="A5" s="4" t="s">
        <v>205</v>
      </c>
      <c r="B5" s="5" t="n">
        <v>1138300</v>
      </c>
    </row>
    <row r="6" spans="1:5">
      <c r="A6" s="4" t="s">
        <v>340</v>
      </c>
    </row>
    <row r="7" spans="1:5">
      <c r="A7" s="4" t="s">
        <v>341</v>
      </c>
      <c r="B7" s="7" t="n">
        <v>9300000</v>
      </c>
    </row>
    <row r="8" spans="1:5">
      <c r="A8" s="4" t="s">
        <v>95</v>
      </c>
      <c r="B8" s="7" t="n">
        <v>9100000</v>
      </c>
    </row>
    <row r="9" spans="1:5">
      <c r="A9" s="4" t="s">
        <v>342</v>
      </c>
      <c r="B9" s="4" t="s">
        <v>343</v>
      </c>
    </row>
    <row r="10" spans="1:5">
      <c r="A10" s="4" t="s">
        <v>344</v>
      </c>
    </row>
    <row r="11" spans="1:5">
      <c r="A11" s="4" t="s">
        <v>212</v>
      </c>
      <c r="B11" s="9" t="n">
        <v>2.26</v>
      </c>
    </row>
    <row r="12" spans="1:5">
      <c r="A12" s="4" t="s">
        <v>239</v>
      </c>
      <c r="B12" s="4" t="s">
        <v>345</v>
      </c>
    </row>
    <row r="13" spans="1:5">
      <c r="A13" s="4" t="s">
        <v>346</v>
      </c>
      <c r="B13" s="4" t="s">
        <v>347</v>
      </c>
    </row>
    <row r="14" spans="1:5">
      <c r="A14" s="4" t="s">
        <v>348</v>
      </c>
    </row>
    <row r="15" spans="1:5">
      <c r="A15" s="4" t="s">
        <v>205</v>
      </c>
      <c r="B15" s="5" t="n">
        <v>5509642</v>
      </c>
    </row>
    <row r="16" spans="1:5">
      <c r="A16" s="4" t="s">
        <v>212</v>
      </c>
      <c r="B16" s="9" t="n">
        <v>1.69</v>
      </c>
    </row>
    <row r="17" spans="1:5">
      <c r="A17" s="4" t="s">
        <v>349</v>
      </c>
    </row>
    <row r="18" spans="1:5">
      <c r="A18" s="4" t="s">
        <v>350</v>
      </c>
      <c r="C18" s="5" t="n">
        <v>2000000</v>
      </c>
    </row>
    <row r="19" spans="1:5">
      <c r="A19" s="4" t="s">
        <v>351</v>
      </c>
      <c r="C19" s="9" t="n">
        <v>1.25</v>
      </c>
    </row>
    <row r="20" spans="1:5">
      <c r="A20" s="4" t="s">
        <v>352</v>
      </c>
    </row>
    <row r="21" spans="1:5">
      <c r="A21" s="4" t="s">
        <v>350</v>
      </c>
      <c r="C21" s="5" t="n">
        <v>500000</v>
      </c>
    </row>
    <row r="22" spans="1:5">
      <c r="A22" s="4" t="s">
        <v>351</v>
      </c>
      <c r="C22" s="9" t="n">
        <v>1.25</v>
      </c>
    </row>
    <row r="23" spans="1:5">
      <c r="A23" s="4" t="s">
        <v>353</v>
      </c>
    </row>
    <row r="24" spans="1:5">
      <c r="A24" s="4" t="s">
        <v>354</v>
      </c>
      <c r="C24" s="5" t="n">
        <v>250000</v>
      </c>
    </row>
    <row r="25" spans="1:5">
      <c r="A25" s="4" t="s">
        <v>355</v>
      </c>
    </row>
    <row r="26" spans="1:5">
      <c r="A26" s="4" t="s">
        <v>354</v>
      </c>
      <c r="C26"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40</v>
      </c>
      <c r="C4" s="4" t="s">
        <v>40</v>
      </c>
    </row>
    <row r="5" spans="1:3">
      <c r="A5" s="3" t="s">
        <v>61</v>
      </c>
    </row>
    <row r="6" spans="1:3">
      <c r="A6" s="4" t="s">
        <v>62</v>
      </c>
      <c r="B6" s="5" t="n">
        <v>3413151</v>
      </c>
      <c r="C6" s="5" t="n">
        <v>3099739</v>
      </c>
    </row>
    <row r="7" spans="1:3">
      <c r="A7" s="4" t="s">
        <v>63</v>
      </c>
      <c r="B7" s="5" t="n">
        <v>2514037</v>
      </c>
      <c r="C7" s="5" t="n">
        <v>2548573</v>
      </c>
    </row>
    <row r="8" spans="1:3">
      <c r="A8" s="4" t="s">
        <v>64</v>
      </c>
      <c r="B8" s="5" t="n">
        <v>-5927188</v>
      </c>
      <c r="C8" s="5" t="n">
        <v>-5648312</v>
      </c>
    </row>
    <row r="9" spans="1:3">
      <c r="A9" s="4" t="s">
        <v>65</v>
      </c>
      <c r="B9" s="5" t="n">
        <v>26736</v>
      </c>
      <c r="C9" s="5" t="n">
        <v>46118</v>
      </c>
    </row>
    <row r="10" spans="1:3">
      <c r="A10" s="4" t="s">
        <v>66</v>
      </c>
      <c r="B10" s="5" t="n">
        <v>-5900452</v>
      </c>
      <c r="C10" s="5" t="n">
        <v>-5602194</v>
      </c>
    </row>
    <row r="11" spans="1:3">
      <c r="A11" s="4" t="s">
        <v>67</v>
      </c>
      <c r="B11" s="4" t="s">
        <v>40</v>
      </c>
      <c r="C11" s="5" t="n">
        <v>1391</v>
      </c>
    </row>
    <row r="12" spans="1:3">
      <c r="A12" s="4" t="s">
        <v>68</v>
      </c>
      <c r="B12" s="7" t="n">
        <v>-5900452</v>
      </c>
      <c r="C12" s="7" t="n">
        <v>-5603585</v>
      </c>
    </row>
    <row r="13" spans="1:3">
      <c r="A13" s="4" t="s">
        <v>69</v>
      </c>
      <c r="B13" s="9" t="n">
        <v>-0.26</v>
      </c>
      <c r="C13" s="9" t="n">
        <v>-0.29</v>
      </c>
    </row>
    <row r="14" spans="1:3">
      <c r="A14" s="4" t="s">
        <v>70</v>
      </c>
      <c r="B14" s="5" t="n">
        <v>22318117</v>
      </c>
      <c r="C14" s="5" t="n">
        <v>190209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1</v>
      </c>
      <c r="B1" s="2" t="s">
        <v>1</v>
      </c>
    </row>
    <row r="2" spans="1:3">
      <c r="B2" s="2" t="s">
        <v>2</v>
      </c>
      <c r="C2" s="2" t="s">
        <v>58</v>
      </c>
    </row>
    <row r="3" spans="1:3">
      <c r="A3" s="3" t="s">
        <v>72</v>
      </c>
    </row>
    <row r="4" spans="1:3">
      <c r="A4" s="4" t="s">
        <v>68</v>
      </c>
      <c r="B4" s="7" t="n">
        <v>-5900452</v>
      </c>
      <c r="C4" s="7" t="n">
        <v>-5603585</v>
      </c>
    </row>
    <row r="5" spans="1:3">
      <c r="A5" s="4" t="s">
        <v>73</v>
      </c>
      <c r="B5" s="5" t="n">
        <v>-10365</v>
      </c>
      <c r="C5" s="5" t="n">
        <v>-9</v>
      </c>
    </row>
    <row r="6" spans="1:3">
      <c r="A6" s="4" t="s">
        <v>74</v>
      </c>
      <c r="B6" s="7" t="n">
        <v>-5910817</v>
      </c>
      <c r="C6" s="7" t="n">
        <v>-56035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58</v>
      </c>
    </row>
    <row r="3" spans="1:3">
      <c r="A3" s="3" t="s">
        <v>76</v>
      </c>
    </row>
    <row r="4" spans="1:3">
      <c r="A4" s="4" t="s">
        <v>68</v>
      </c>
      <c r="B4" s="7" t="n">
        <v>-5900452</v>
      </c>
      <c r="C4" s="7" t="n">
        <v>-5603585</v>
      </c>
    </row>
    <row r="5" spans="1:3">
      <c r="A5" s="3" t="s">
        <v>77</v>
      </c>
    </row>
    <row r="6" spans="1:3">
      <c r="A6" s="4" t="s">
        <v>78</v>
      </c>
      <c r="B6" s="5" t="n">
        <v>96004</v>
      </c>
      <c r="C6" s="5" t="n">
        <v>94784</v>
      </c>
    </row>
    <row r="7" spans="1:3">
      <c r="A7" s="4" t="s">
        <v>79</v>
      </c>
      <c r="B7" s="5" t="n">
        <v>554575</v>
      </c>
      <c r="C7" s="5" t="n">
        <v>1148209</v>
      </c>
    </row>
    <row r="8" spans="1:3">
      <c r="A8" s="4" t="s">
        <v>80</v>
      </c>
      <c r="B8" s="5" t="n">
        <v>109000</v>
      </c>
      <c r="C8" s="4" t="s">
        <v>40</v>
      </c>
    </row>
    <row r="9" spans="1:3">
      <c r="A9" s="3" t="s">
        <v>81</v>
      </c>
    </row>
    <row r="10" spans="1:3">
      <c r="A10" s="4" t="s">
        <v>82</v>
      </c>
      <c r="B10" s="5" t="n">
        <v>200980</v>
      </c>
      <c r="C10" s="5" t="n">
        <v>-189886</v>
      </c>
    </row>
    <row r="11" spans="1:3">
      <c r="A11" s="4" t="s">
        <v>83</v>
      </c>
      <c r="B11" s="5" t="n">
        <v>7383</v>
      </c>
      <c r="C11" s="5" t="n">
        <v>-476</v>
      </c>
    </row>
    <row r="12" spans="1:3">
      <c r="A12" s="4" t="s">
        <v>84</v>
      </c>
      <c r="B12" s="5" t="n">
        <v>-245050</v>
      </c>
      <c r="C12" s="5" t="n">
        <v>-183121</v>
      </c>
    </row>
    <row r="13" spans="1:3">
      <c r="A13" s="4" t="s">
        <v>85</v>
      </c>
      <c r="B13" s="5" t="n">
        <v>93531</v>
      </c>
      <c r="C13" s="5" t="n">
        <v>66539</v>
      </c>
    </row>
    <row r="14" spans="1:3">
      <c r="A14" s="4" t="s">
        <v>86</v>
      </c>
      <c r="B14" s="5" t="n">
        <v>4167</v>
      </c>
      <c r="C14" s="5" t="n">
        <v>242874</v>
      </c>
    </row>
    <row r="15" spans="1:3">
      <c r="A15" s="4" t="s">
        <v>87</v>
      </c>
      <c r="B15" s="5" t="n">
        <v>-5079862</v>
      </c>
      <c r="C15" s="5" t="n">
        <v>-4424662</v>
      </c>
    </row>
    <row r="16" spans="1:3">
      <c r="A16" s="3" t="s">
        <v>88</v>
      </c>
    </row>
    <row r="17" spans="1:3">
      <c r="A17" s="4" t="s">
        <v>89</v>
      </c>
      <c r="B17" s="4" t="s">
        <v>40</v>
      </c>
      <c r="C17" s="5" t="n">
        <v>-9578</v>
      </c>
    </row>
    <row r="18" spans="1:3">
      <c r="A18" s="4" t="s">
        <v>90</v>
      </c>
      <c r="B18" s="4" t="s">
        <v>40</v>
      </c>
      <c r="C18" s="5" t="n">
        <v>-9578</v>
      </c>
    </row>
    <row r="19" spans="1:3">
      <c r="A19" s="3" t="s">
        <v>91</v>
      </c>
    </row>
    <row r="20" spans="1:3">
      <c r="A20" s="4" t="s">
        <v>92</v>
      </c>
      <c r="B20" s="5" t="n">
        <v>19048</v>
      </c>
      <c r="C20" s="5" t="n">
        <v>25617</v>
      </c>
    </row>
    <row r="21" spans="1:3">
      <c r="A21" s="4" t="s">
        <v>93</v>
      </c>
      <c r="B21" s="5" t="n">
        <v>9283443</v>
      </c>
      <c r="C21" s="4" t="s">
        <v>40</v>
      </c>
    </row>
    <row r="22" spans="1:3">
      <c r="A22" s="4" t="s">
        <v>94</v>
      </c>
      <c r="B22" s="5" t="n">
        <v>-1008143</v>
      </c>
      <c r="C22" s="4" t="s">
        <v>40</v>
      </c>
    </row>
    <row r="23" spans="1:3">
      <c r="A23" s="4" t="s">
        <v>95</v>
      </c>
      <c r="B23" s="5" t="n">
        <v>9000</v>
      </c>
      <c r="C23" s="5" t="n">
        <v>13306</v>
      </c>
    </row>
    <row r="24" spans="1:3">
      <c r="A24" s="4" t="s">
        <v>96</v>
      </c>
      <c r="B24" s="5" t="n">
        <v>8303348</v>
      </c>
      <c r="C24" s="5" t="n">
        <v>38923</v>
      </c>
    </row>
    <row r="25" spans="1:3">
      <c r="A25" s="4" t="s">
        <v>97</v>
      </c>
      <c r="B25" s="5" t="n">
        <v>-6744</v>
      </c>
      <c r="C25" s="5" t="n">
        <v>-9</v>
      </c>
    </row>
    <row r="26" spans="1:3">
      <c r="A26" s="4" t="s">
        <v>98</v>
      </c>
      <c r="B26" s="5" t="n">
        <v>3216742</v>
      </c>
      <c r="C26" s="5" t="n">
        <v>-4395326</v>
      </c>
    </row>
    <row r="27" spans="1:3">
      <c r="A27" s="4" t="s">
        <v>99</v>
      </c>
      <c r="B27" s="5" t="n">
        <v>11444676</v>
      </c>
      <c r="C27" s="5" t="n">
        <v>28746224</v>
      </c>
    </row>
    <row r="28" spans="1:3">
      <c r="A28" s="4" t="s">
        <v>100</v>
      </c>
      <c r="B28" s="5" t="n">
        <v>14661418</v>
      </c>
      <c r="C28" s="5" t="n">
        <v>24350898</v>
      </c>
    </row>
    <row r="29" spans="1:3">
      <c r="A29" s="3" t="s">
        <v>101</v>
      </c>
    </row>
    <row r="30" spans="1:3">
      <c r="A30" s="4" t="s">
        <v>102</v>
      </c>
      <c r="B30" s="4" t="s">
        <v>40</v>
      </c>
      <c r="C30" s="4" t="s">
        <v>40</v>
      </c>
    </row>
    <row r="31" spans="1:3">
      <c r="A31" s="4" t="s">
        <v>103</v>
      </c>
      <c r="B31" s="4" t="s">
        <v>40</v>
      </c>
      <c r="C31" s="5" t="n">
        <v>1391</v>
      </c>
    </row>
    <row r="32" spans="1:3">
      <c r="A32" s="3" t="s">
        <v>104</v>
      </c>
    </row>
    <row r="33" spans="1:3">
      <c r="A33" s="4" t="s">
        <v>105</v>
      </c>
      <c r="B33" s="5" t="n">
        <v>201068</v>
      </c>
      <c r="C33" s="4" t="s">
        <v>40</v>
      </c>
    </row>
    <row r="34" spans="1:3">
      <c r="A34" s="4" t="s">
        <v>106</v>
      </c>
      <c r="B34" s="5" t="n">
        <v>535857</v>
      </c>
      <c r="C34" s="5" t="n">
        <v>228509</v>
      </c>
    </row>
    <row r="35" spans="1:3">
      <c r="A35" s="4" t="s">
        <v>107</v>
      </c>
      <c r="B35" s="4" t="s">
        <v>40</v>
      </c>
      <c r="C35" s="7"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7:26:19Z</dcterms:created>
  <dcterms:modified xmlns:dcterms="http://purl.org/dc/terms/" xmlns:xsi="http://www.w3.org/2001/XMLSchema-instance" xsi:type="dcterms:W3CDTF">2017-12-07T17:26:19Z</dcterms:modified>
</cp:coreProperties>
</file>